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sentation" sheetId="7" state="visible" r:id="rId7"/>
    <sheet xmlns:r="http://schemas.openxmlformats.org/officeDocument/2006/relationships" name="Note 3 - Significant Accounting" sheetId="8" state="visible" r:id="rId8"/>
    <sheet xmlns:r="http://schemas.openxmlformats.org/officeDocument/2006/relationships" name="Note 4 - Capital Disclosures" sheetId="9" state="visible" r:id="rId9"/>
    <sheet xmlns:r="http://schemas.openxmlformats.org/officeDocument/2006/relationships" name="Note 5 - Property and Equipment" sheetId="10" state="visible" r:id="rId10"/>
    <sheet xmlns:r="http://schemas.openxmlformats.org/officeDocument/2006/relationships" name="Note 6 - Additional Cash Flow D" sheetId="11" state="visible" r:id="rId11"/>
    <sheet xmlns:r="http://schemas.openxmlformats.org/officeDocument/2006/relationships" name="Note 7 - Convertible Promissory" sheetId="12" state="visible" r:id="rId12"/>
    <sheet xmlns:r="http://schemas.openxmlformats.org/officeDocument/2006/relationships" name="Note 8 - Financial Instruments" sheetId="13" state="visible" r:id="rId13"/>
    <sheet xmlns:r="http://schemas.openxmlformats.org/officeDocument/2006/relationships" name="Note 9 - Share Capital" sheetId="14" state="visible" r:id="rId14"/>
    <sheet xmlns:r="http://schemas.openxmlformats.org/officeDocument/2006/relationships" name="Note 10 - Stock-based Compensat" sheetId="15" state="visible" r:id="rId15"/>
    <sheet xmlns:r="http://schemas.openxmlformats.org/officeDocument/2006/relationships" name="Note 11 - Research and Developm" sheetId="16" state="visible" r:id="rId16"/>
    <sheet xmlns:r="http://schemas.openxmlformats.org/officeDocument/2006/relationships" name="Note 12 - General and Administr" sheetId="17" state="visible" r:id="rId17"/>
    <sheet xmlns:r="http://schemas.openxmlformats.org/officeDocument/2006/relationships" name="Note 13 - Finance Income and Ex" sheetId="18" state="visible" r:id="rId18"/>
    <sheet xmlns:r="http://schemas.openxmlformats.org/officeDocument/2006/relationships" name="Note 14 - Related Party Transac" sheetId="19" state="visible" r:id="rId19"/>
    <sheet xmlns:r="http://schemas.openxmlformats.org/officeDocument/2006/relationships" name="Note 15 - Commitments, Continge" sheetId="20" state="visible" r:id="rId20"/>
    <sheet xmlns:r="http://schemas.openxmlformats.org/officeDocument/2006/relationships" name="Note 16 - Income Taxes" sheetId="21" state="visible" r:id="rId21"/>
    <sheet xmlns:r="http://schemas.openxmlformats.org/officeDocument/2006/relationships" name="Note 17 - Comparative Figures" sheetId="22" state="visible" r:id="rId22"/>
    <sheet xmlns:r="http://schemas.openxmlformats.org/officeDocument/2006/relationships" name="Note 18 - Subsequent Event" sheetId="23" state="visible" r:id="rId23"/>
    <sheet xmlns:r="http://schemas.openxmlformats.org/officeDocument/2006/relationships" name="Significant Accounting Policies" sheetId="24" state="visible" r:id="rId24"/>
    <sheet xmlns:r="http://schemas.openxmlformats.org/officeDocument/2006/relationships" name="Note 3 - Significant Accounti25" sheetId="25" state="visible" r:id="rId25"/>
    <sheet xmlns:r="http://schemas.openxmlformats.org/officeDocument/2006/relationships" name="Note 5 - Property and Equipme26" sheetId="26" state="visible" r:id="rId26"/>
    <sheet xmlns:r="http://schemas.openxmlformats.org/officeDocument/2006/relationships" name="Note 6 - Additional Cash Flow27" sheetId="27" state="visible" r:id="rId27"/>
    <sheet xmlns:r="http://schemas.openxmlformats.org/officeDocument/2006/relationships" name="Note 8 - Financial Instruments " sheetId="28" state="visible" r:id="rId28"/>
    <sheet xmlns:r="http://schemas.openxmlformats.org/officeDocument/2006/relationships" name="Note 9 - Share Capital (Tables)" sheetId="29" state="visible" r:id="rId29"/>
    <sheet xmlns:r="http://schemas.openxmlformats.org/officeDocument/2006/relationships" name="Note 10 - Stock-based Compens30" sheetId="30" state="visible" r:id="rId30"/>
    <sheet xmlns:r="http://schemas.openxmlformats.org/officeDocument/2006/relationships" name="Note 11 - Research and Develo31" sheetId="31" state="visible" r:id="rId31"/>
    <sheet xmlns:r="http://schemas.openxmlformats.org/officeDocument/2006/relationships" name="Note 12 - General and Adminis32" sheetId="32" state="visible" r:id="rId32"/>
    <sheet xmlns:r="http://schemas.openxmlformats.org/officeDocument/2006/relationships" name="Note 13 - Finance Income and 33" sheetId="33" state="visible" r:id="rId33"/>
    <sheet xmlns:r="http://schemas.openxmlformats.org/officeDocument/2006/relationships" name="Note 14 - Related Party Trans34" sheetId="34" state="visible" r:id="rId34"/>
    <sheet xmlns:r="http://schemas.openxmlformats.org/officeDocument/2006/relationships" name="Note 15 - Commitments, Contin35" sheetId="35" state="visible" r:id="rId35"/>
    <sheet xmlns:r="http://schemas.openxmlformats.org/officeDocument/2006/relationships" name="Note 16 - Income Taxes (Tables)" sheetId="36" state="visible" r:id="rId36"/>
    <sheet xmlns:r="http://schemas.openxmlformats.org/officeDocument/2006/relationships" name="Note 3 - Significant Accounti37" sheetId="37" state="visible" r:id="rId37"/>
    <sheet xmlns:r="http://schemas.openxmlformats.org/officeDocument/2006/relationships" name="Note 3 - Significant Accounti38" sheetId="38" state="visible" r:id="rId38"/>
    <sheet xmlns:r="http://schemas.openxmlformats.org/officeDocument/2006/relationships" name="Note 3 - Significant Accounti39" sheetId="39" state="visible" r:id="rId39"/>
    <sheet xmlns:r="http://schemas.openxmlformats.org/officeDocument/2006/relationships" name="Note 4 - Capital Disclosures (D" sheetId="40" state="visible" r:id="rId40"/>
    <sheet xmlns:r="http://schemas.openxmlformats.org/officeDocument/2006/relationships" name="Note 5 - Property and Equipme41" sheetId="41" state="visible" r:id="rId41"/>
    <sheet xmlns:r="http://schemas.openxmlformats.org/officeDocument/2006/relationships" name="Note 6 - Additional Cash Flow42" sheetId="42" state="visible" r:id="rId42"/>
    <sheet xmlns:r="http://schemas.openxmlformats.org/officeDocument/2006/relationships" name="Note 6 - Additional Cash Flow43" sheetId="43" state="visible" r:id="rId43"/>
    <sheet xmlns:r="http://schemas.openxmlformats.org/officeDocument/2006/relationships" name="Note 7 - Convertible Promisso44" sheetId="44" state="visible" r:id="rId44"/>
    <sheet xmlns:r="http://schemas.openxmlformats.org/officeDocument/2006/relationships" name="Note 8 - Financial Instrument45" sheetId="45" state="visible" r:id="rId45"/>
    <sheet xmlns:r="http://schemas.openxmlformats.org/officeDocument/2006/relationships" name="Note 8 - Financial Instrument46" sheetId="46" state="visible" r:id="rId46"/>
    <sheet xmlns:r="http://schemas.openxmlformats.org/officeDocument/2006/relationships" name="Note 8 - Financial Instrument47" sheetId="47" state="visible" r:id="rId47"/>
    <sheet xmlns:r="http://schemas.openxmlformats.org/officeDocument/2006/relationships" name="Note 9 - Share Capital (Details" sheetId="48" state="visible" r:id="rId48"/>
    <sheet xmlns:r="http://schemas.openxmlformats.org/officeDocument/2006/relationships" name="Note 9 - Share Capital - Common" sheetId="49" state="visible" r:id="rId49"/>
    <sheet xmlns:r="http://schemas.openxmlformats.org/officeDocument/2006/relationships" name="Note 9 - Share Capital - Warran" sheetId="50" state="visible" r:id="rId50"/>
    <sheet xmlns:r="http://schemas.openxmlformats.org/officeDocument/2006/relationships" name="Note 9 - Share Capital - Loss P" sheetId="51" state="visible" r:id="rId51"/>
    <sheet xmlns:r="http://schemas.openxmlformats.org/officeDocument/2006/relationships" name="Note 10 - Stock-based Compens52" sheetId="52" state="visible" r:id="rId52"/>
    <sheet xmlns:r="http://schemas.openxmlformats.org/officeDocument/2006/relationships" name="Note 10 - Share-based Compensat" sheetId="53" state="visible" r:id="rId53"/>
    <sheet xmlns:r="http://schemas.openxmlformats.org/officeDocument/2006/relationships" name="Note 10 - Stock-based Compens54" sheetId="54" state="visible" r:id="rId54"/>
    <sheet xmlns:r="http://schemas.openxmlformats.org/officeDocument/2006/relationships" name="Note 10 - Stock-based Compens55" sheetId="55" state="visible" r:id="rId55"/>
    <sheet xmlns:r="http://schemas.openxmlformats.org/officeDocument/2006/relationships" name="Note 10 - Stock-based Compens56" sheetId="56" state="visible" r:id="rId56"/>
    <sheet xmlns:r="http://schemas.openxmlformats.org/officeDocument/2006/relationships" name="Note 11 - Research and Develo57" sheetId="57" state="visible" r:id="rId57"/>
    <sheet xmlns:r="http://schemas.openxmlformats.org/officeDocument/2006/relationships" name="Note 11 - Research and Develo58" sheetId="58" state="visible" r:id="rId58"/>
    <sheet xmlns:r="http://schemas.openxmlformats.org/officeDocument/2006/relationships" name="Note 12 - General and Adminis59" sheetId="59" state="visible" r:id="rId59"/>
    <sheet xmlns:r="http://schemas.openxmlformats.org/officeDocument/2006/relationships" name="Note 13 - Finance Income and 60" sheetId="60" state="visible" r:id="rId60"/>
    <sheet xmlns:r="http://schemas.openxmlformats.org/officeDocument/2006/relationships" name="Note 14 - Related Party Trans61" sheetId="61" state="visible" r:id="rId61"/>
    <sheet xmlns:r="http://schemas.openxmlformats.org/officeDocument/2006/relationships" name="Note 14 - Related Party Trans62" sheetId="62" state="visible" r:id="rId62"/>
    <sheet xmlns:r="http://schemas.openxmlformats.org/officeDocument/2006/relationships" name="Note 15 - Commitments, Contin63" sheetId="63" state="visible" r:id="rId63"/>
    <sheet xmlns:r="http://schemas.openxmlformats.org/officeDocument/2006/relationships" name="Note 15 - Commitments, Contin64" sheetId="64" state="visible" r:id="rId64"/>
    <sheet xmlns:r="http://schemas.openxmlformats.org/officeDocument/2006/relationships" name="Note 16 - Income Taxes (Details" sheetId="65" state="visible" r:id="rId65"/>
    <sheet xmlns:r="http://schemas.openxmlformats.org/officeDocument/2006/relationships" name="Note 16 - Income Taxes - Schedu" sheetId="66" state="visible" r:id="rId66"/>
    <sheet xmlns:r="http://schemas.openxmlformats.org/officeDocument/2006/relationships" name="Note 16 - Income Taxes - Non-ca" sheetId="67" state="visible" r:id="rId67"/>
    <sheet xmlns:r="http://schemas.openxmlformats.org/officeDocument/2006/relationships" name="Note 16 - Income Taxes - Provis" sheetId="68" state="visible" r:id="rId68"/>
    <sheet xmlns:r="http://schemas.openxmlformats.org/officeDocument/2006/relationships" name="Note 18 - Subsequent Event (Det" sheetId="69" state="visible" r:id="rId69"/>
  </sheets>
  <definedNames/>
  <calcPr calcId="124519" fullCalcOnLoad="1"/>
</workbook>
</file>

<file path=xl/sharedStrings.xml><?xml version="1.0" encoding="utf-8"?>
<sst xmlns="http://schemas.openxmlformats.org/spreadsheetml/2006/main" uniqueCount="578">
  <si>
    <t>Document And Entity Information</t>
  </si>
  <si>
    <t>12 Months Ended</t>
  </si>
  <si>
    <t>Dec. 31, 2017shares</t>
  </si>
  <si>
    <t>Document Information [Line Items]</t>
  </si>
  <si>
    <t>Entity Registrant Name</t>
  </si>
  <si>
    <t>Aptose Biosciences Inc.</t>
  </si>
  <si>
    <t>Entity Central Index Key</t>
  </si>
  <si>
    <t>Trading Symbol</t>
  </si>
  <si>
    <t>apto</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40-F</t>
  </si>
  <si>
    <t>Document Period End Date</t>
  </si>
  <si>
    <t>Dec. 31,
		2017</t>
  </si>
  <si>
    <t>Document Fiscal Year Focus</t>
  </si>
  <si>
    <t>Document Fiscal Period Focus</t>
  </si>
  <si>
    <t>FY</t>
  </si>
  <si>
    <t>Amendment Flag</t>
  </si>
  <si>
    <t>false</t>
  </si>
  <si>
    <t>Consolidated Statements of Financial Position $ in Thousands, $ in Thousands</t>
  </si>
  <si>
    <t>Dec. 31, 2017USD ($)</t>
  </si>
  <si>
    <t>Dec. 31, 2016USD ($)</t>
  </si>
  <si>
    <t>Dec. 31, 2016CAD ($)</t>
  </si>
  <si>
    <t>Jan. 01, 2016USD ($)</t>
  </si>
  <si>
    <t>Jan. 01, 2016CAD ($)</t>
  </si>
  <si>
    <t>Dec. 31, 2015USD ($)</t>
  </si>
  <si>
    <t>Dec. 31, 2014USD ($)</t>
  </si>
  <si>
    <t>Current assets:</t>
  </si>
  <si>
    <t>Cash and cash equivalents (note 4(a))</t>
  </si>
  <si>
    <t>Investments (note 4(b))</t>
  </si>
  <si>
    <t xml:space="preserve"> </t>
  </si>
  <si>
    <t>Prepaid expenses and other assets</t>
  </si>
  <si>
    <t>Total current assets</t>
  </si>
  <si>
    <t>Non-current assets:</t>
  </si>
  <si>
    <t>Property and equipment (note 5)</t>
  </si>
  <si>
    <t>Total non-current assets</t>
  </si>
  <si>
    <t>Total assets</t>
  </si>
  <si>
    <t>Current liabilities:</t>
  </si>
  <si>
    <t>Accounts payable and accrued liabilities</t>
  </si>
  <si>
    <t>Total current liabilities</t>
  </si>
  <si>
    <t>Shareholders’ equity:</t>
  </si>
  <si>
    <t>Common shares</t>
  </si>
  <si>
    <t>Stock options (note 10)</t>
  </si>
  <si>
    <t>Contributed surplus (note 9(d))</t>
  </si>
  <si>
    <t>Warrants (note 9(c))</t>
  </si>
  <si>
    <t>Accumulated other comprehensive loss</t>
  </si>
  <si>
    <t>Deficit</t>
  </si>
  <si>
    <t>Total shareholders’ equity</t>
  </si>
  <si>
    <t>Total liabilities and shareholders’ equity</t>
  </si>
  <si>
    <t>Consolidated Statements of Loss and Comprehensive Loss shares in Thousands, $ in Thousands, $ in Thousands</t>
  </si>
  <si>
    <t>Dec. 31, 2017USD ($)$ / sharesshares</t>
  </si>
  <si>
    <t>Dec. 31, 2016USD ($)$ / sharesshares</t>
  </si>
  <si>
    <t>Dec. 31, 2016CAD ($)$ / sharesshares</t>
  </si>
  <si>
    <t>Dec. 31, 2015USD ($)$ / sharesshares</t>
  </si>
  <si>
    <t>Dec. 31, 2015CAD ($)$ / sharesshares</t>
  </si>
  <si>
    <t>Statement Line Items [Line Items]</t>
  </si>
  <si>
    <t>Revenue</t>
  </si>
  <si>
    <t>Expenses:</t>
  </si>
  <si>
    <t>Research and development (notes 11)</t>
  </si>
  <si>
    <t>General and administrative (note 12)</t>
  </si>
  <si>
    <t>Operating Expenses</t>
  </si>
  <si>
    <t>Finance expense (note 13)</t>
  </si>
  <si>
    <t>Finance income (note 13)</t>
  </si>
  <si>
    <t>Net finance income</t>
  </si>
  <si>
    <t>Net loss for the year</t>
  </si>
  <si>
    <t>Other comprehensive loss</t>
  </si>
  <si>
    <t>Translation adjustment</t>
  </si>
  <si>
    <t>Comprehensive loss for the year</t>
  </si>
  <si>
    <t>Basic and diluted loss per common share (in dollars per share) | (per share)</t>
  </si>
  <si>
    <t>Weighted average number of common shares outstanding used in the calculation of (in thousands) (note 9(e)): Basic and diluted loss per common share (in shares)</t>
  </si>
  <si>
    <t>Consolidated Statements of Changes in Shareholders' Equity $ in Thousands, $ in Thousands</t>
  </si>
  <si>
    <t>Issued capital [member]USD ($)</t>
  </si>
  <si>
    <t>Reserve of share-based payments [member]USD ($)</t>
  </si>
  <si>
    <t>Warrants [Member]USD ($)</t>
  </si>
  <si>
    <t>Share premium [member]USD ($)</t>
  </si>
  <si>
    <t>Reserve of equity component of convertible instruments [member]USD ($)</t>
  </si>
  <si>
    <t>Accumulated other comprehensive income [member]USD ($)</t>
  </si>
  <si>
    <t>Retained earnings [member]USD ($)</t>
  </si>
  <si>
    <t>USD ($)</t>
  </si>
  <si>
    <t>CAD ($)</t>
  </si>
  <si>
    <t>Balance (as recast –(note 3(b)) at Dec. 31, 2014</t>
  </si>
  <si>
    <t>Common shares issued under the ATM (note 9(b)(ii))</t>
  </si>
  <si>
    <t>Stock-based compensation</t>
  </si>
  <si>
    <t>Expiry of stock options</t>
  </si>
  <si>
    <t>Expiry of Warrants</t>
  </si>
  <si>
    <t>Exercise of warrants (note 9(c))</t>
  </si>
  <si>
    <t>Exercise of stock options</t>
  </si>
  <si>
    <t>Conversion of promissory notes(note 7)</t>
  </si>
  <si>
    <t>Balance (as recast –(note 3(b)) at Dec. 31, 2015</t>
  </si>
  <si>
    <t>Balance (as recast –(note 3(b)) at Dec. 31, 2016</t>
  </si>
  <si>
    <t>Common shares issued pursuant to purchase agreement (note 9(b)(i))</t>
  </si>
  <si>
    <t>Shares issued on redemption of restricted share units</t>
  </si>
  <si>
    <t>Balance (as recast –(note 3(b)) at Dec. 31, 2017</t>
  </si>
  <si>
    <t>Consolidated Statements of Cash Flows $ in Thousands, $ in Thousands</t>
  </si>
  <si>
    <t>Cash flows from operating activities:</t>
  </si>
  <si>
    <t>Items not involving cash:</t>
  </si>
  <si>
    <t>Depreciation and amortization</t>
  </si>
  <si>
    <t>Interest income</t>
  </si>
  <si>
    <t>Unrealized foreign exchange loss</t>
  </si>
  <si>
    <t>Interest and accretion expense</t>
  </si>
  <si>
    <t>Change in non-cash operating working capital (note 6)</t>
  </si>
  <si>
    <t>Cash used in operating activities</t>
  </si>
  <si>
    <t>Cash flows from financing activities:</t>
  </si>
  <si>
    <t>Issuance of common shares under the ATM, net of issuance costs (note 9(b)(ii))</t>
  </si>
  <si>
    <t>Issuance of common shares under share purchase agreement, net of issuance costs (note 9(b)(i))</t>
  </si>
  <si>
    <t>Exercise of warrants, options and DSU’s (note 9)</t>
  </si>
  <si>
    <t>Interest paid on notes and loans</t>
  </si>
  <si>
    <t>Cash provided by financing activities</t>
  </si>
  <si>
    <t>Cash flows from (used in) investing activities:</t>
  </si>
  <si>
    <t>Maturity (acquisition) of investments</t>
  </si>
  <si>
    <t>Purchase of equipment</t>
  </si>
  <si>
    <t>Interest received</t>
  </si>
  <si>
    <t>Cash provided by (used in) investing activities</t>
  </si>
  <si>
    <t>Effect of exchange rate fluctuations on cash and cash equivalents held</t>
  </si>
  <si>
    <t>Increase (decrease) in cash and cash equivalents</t>
  </si>
  <si>
    <t>Cash and cash equivalents, beginning of year</t>
  </si>
  <si>
    <t>Cash and cash equivalents, end of year</t>
  </si>
  <si>
    <t>Note 1 - Reporting Entity</t>
  </si>
  <si>
    <t>Dec. 31, 2017</t>
  </si>
  <si>
    <t>Disclosure of notes and other explanatory information [text block]</t>
  </si>
  <si>
    <t xml:space="preserve"> 1. Reporting entity: Aptose Biosciences Inc. (“Aptose” or the “Company”) is a clinical-stage biotechnology company committed to discovering and developing personalized therapies addressing unmet medical needs in oncology. Aptose is a publicly listed company incorporated under the laws of Canada. The Company’s shares are listed on the Nasdaq Capital Markets and the Toronto Stock Exchange. The head office, principal address and records of the Company are located at 5955 L4V 1R9.</t>
  </si>
  <si>
    <t>Note 2 - Basis of Presentation</t>
  </si>
  <si>
    <t>Disclosure of basis of preparation of financial statements [text block]</t>
  </si>
  <si>
    <t xml:space="preserve"> 2. Basis of presentation: (a) Statement of compliance: These consolidated financial statements of the Company and its subsidiaries are prepared in accordance with International Financial Reporting Standards (“IFRS”) as issued by the International Accounting Standards Board (“IASB”). The consolidated financial statements of the Company were approved and authorized for issue by the Board of Directors on March 27, 2018. (b) Functional and presentation currency: The functional and presentation currency of the Company is the US dollar. Effective January 1, 2017, 1986 2014 2015 2016, January 2017. 3 Effective December 31, 2017, 3 (c) Significant accounting judgments, estimates and assumptions: The preparation of these consolidated financial statements in accordance with IFR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include estimates, which, by their nature, are uncertain. Management’s assessment of the Company’s ability to continue as a going concern involves making a judgment, at a particular point in time, about inherently uncertain future outcomes and events or conditions. Please see note 8 The impacts of such estimates are pervasive throughout the consolidated financial statements and may The estimates and underlying assumptions are reviewed on a regular basis. Revisions to accounting estimates are recognized in the period in which the estimate is revised and in any future periods affected. The key assumptions concerning the future and other key sources of estimation uncertainty as of the date of the statement of financial position that have a significant risk of causing material adjustment to the carrying amounts of assets and liabilities within the next fiscal year include: (i) Valuation of contingent liabilities: The Company utilizes considerable judgment in the measurement and recognition of provisions and the Company’s exposure to contingent liabilities. Judgment is required to assess and determine the likelihood that any potential or pending litigation or any and all potential claims against the Company may one (ii) Valuation of tax accounts: Uncertainties exist with respect to the interpretation of complex tax regulations and the amount and timing of future taxable income. Currently, the Company has deductible temporary differences which would create a deferred tax asset. Deferred tax assets are recognized for all deductible temporary differences to the extent that it is probable that future taxable profit will be available against which the deductible temporary differences can be utilized. Management judgment is required to determine the amount of deferred tax assets that can be recognized, based upon the likely timing and the level of future taxable profits together with future tax planning strategies. To date, the Company has determined that none not may not no (iii) Valuation of share-based compensation and share purchase warrants: Management measures the costs for share-based payments and share purchase warrants using market-based option valuation techniques. Assumptions are made and judgment is used in applying valuation techniques. These assumptions and judgments include estimating the future volatility of the share price, expected dividend yield, and expected life of the options. Such judgments and assumptions are inherently uncertain. The increase or decrease of one</t>
  </si>
  <si>
    <t>Note 3 - Significant Accounting Policies</t>
  </si>
  <si>
    <t>Disclosure of significant accounting policies [text block]</t>
  </si>
  <si>
    <t xml:space="preserve"> 3. Significant accounting policies (a) Basis of consolidation: The consolidated financial statements include the accounts of the Company its 80% 100% (b) Presentation and functional currency: Effective January 1, 2017, January 1, 2017. Effective December 31, 2017, 21, 21” $4,298 December 31, 2016. The following table presents the recasting of the statements of financial position from Canadian dollars to US dollars. Consolidated Statements of Financial Position December 31, 2016 January 1, 2016 Canadian US Canadian US Assets Current assets: Cash and cash equivalents $ 10,662 $ 7,940 $ 11,503 $ 8,311 Investments - - 8,245 5,957 Prepaid expenses and other assets 663 493 1,067 771 Total current assets 11,325 8,433 20,815 15,039 Non-current assets: Equipment and intangibles 285 213 434 314 Total non-current assets 285 434 314 Total assets $ 11,610 8,646 $ 21,249 $ 15,353 Liabilities and Shareholder’s Equity Current liabilities: Accounts payable and accrued liabilities $ 1,770 $ 1,318 $ 2,356 $ 1,702 Total current liabilities 1,770 1,318 2,356 1,702 Shareholders’ equity: Share capital : Common shares 230,976 218,034 223,425 212,308 Stock options 8,133 7,306 6,256 5,740 Contributed surplus 22,267 21,413 22,037 21,188 Warrants - - 84 85 Accumulated other comprehensive income - (4,298 ) - (4,783 ) Deficit (251,536 ) (235,127 ) (232,909 ) (220,887 ) Total shareholders’ equity 9,840 7,328 18,893 13,651 Total liabilities and shareholders’ equity $ 11,610 $ 8,646 $ 21,249 $ 15,353 The following table presents the recasting of the consolidated statements of loss and comprehensive loss from Canadian dollars to US dollars for the years ended December 31, 2016 2015: Consolidated Statements of Loss and Comprehensive Loss Year ended Year ended Canadian US Canadian US Revenue $ - $ - - $ - Expenses: Research and development 10,322 7,834 6,254 4,865 General and administrative 8,344 6,439 9,845 7,992 18,666 14,273 16,099 12,857 Finance expense 66 46 43 34 Finance income (105 ) (79 ) (1,516 ) (1,180 ) Net finance (income) expense (39 ) (33 ) (1,473 ) (1,146 ) Net loss for the year $ (18,627 ) (14,240 ) (14,626 ) $ (11,711 ) Other comprehensive loss Items that may subsequently be reclassified to earnings Foreign currency translation gain (loss) - 485 - (3,519 ) Comprehensive loss for the year $ (18,627 ) $ (13,755 ) (14,626 ) $ (15,230 ) Basic and diluted loss per common share $ (1.46 ) (1.12 ) (1.23 ) $ (0.98 ) (c) Derecognition of financial assets and liabilities: A financial asset is derecognized when the right to receive cash flows from the asset have expired or when the Company has transferred its rights to receive cash flows from the asset. A financial liability is derecognized when its contractual obligations are discharged, cancelled or expire. (d) Financial assets and liabilities: Financial assets within the scope of IAS 39, Financial Instruments - Recognition and Measurement 39” not The Company’s financial instruments are comprised of the following: Financial Assets Classification Measurement Cash and cash equivalents Loans and receivables Amortized cost Investments Loans and receivables Amortized cost Financial Liabilities Classification Measurement Accounts payable, accrued liabilities Other liabilities Amortized cost The Company considers unrestricted cash on hand and guaranteed investment certificates held by Canadian Schedule A banks with original maturities of three Fair value: Fair value is the price that would be received to sell an asset or paid to transfer a liability in an orderly transaction between market participants at the measurement date. The fair value hierarchy establishes three · Level 1 · Level 2 not · Level 3 no 1 3 (e)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years) 3 Laboratory equipment (years) 5 Computer hardware (years) 3 Computer software Estimated Leasehold improvements Life of lease The assets’ residual value, useful life and methods of depreciation are reviewed at each reporting period and adjusted prospectively if appropriate. (f)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or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s capitalized would include the cost of materials, direct labour, overhead costs that are directly attributable to preparing the asset for its intended use, and borrowing costs on qualifying assets. Other development expenditures which do not Capitalized development costs are recognized at cost less accumulated amortization and accumulated impairment losses. The Company has not (g) Employee benefits: (i) Short-term employee benefits: Short-term employee benefit obligations are measured on an undiscounted basis and are expensed as the related service is provided. A liability is recognized for the amount expected to be paid in short-term cash bonuses if the Company expects to pay these amounts as approved by the Board of Directors as a result of past services provided by the employee and the obligation can be estimated reliably. (ii)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10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accounted for at the fair value of the goods received or the services rendered. The fair value is measured at the date the Company obtains the goods or the date the counterparty renders the service. If the fair value of the goods or services cannot be reliably measured, the fair value of the options granted will be used. The Company has a stock incentive plan pursuant to which the Board may (h)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s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 (i) Income taxe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A deferred tax asset is recognized for unused tax losses, tax credits and deductible temporary differences, to the extent that it is probable that future taxable profits will be available against which they can be utilized. (j)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k) Finance income and finance costs: Finance income comprises interest income on funds invested. Interest income is recognized as it accrues in profit or loss using the effective interest method. Finance costs comprise interest expense on borrowings and are recognized in profit or loss using the effective interest method. (l) New amendments adopted during 2017: Recognition of Deferred Tax Assets for Unrealized Losses (Amendments to IAS 12 On January 19, 2016 Recognition of Deferred Tax Assets for Unrealized Losses 12 January 1, 2017. not (m) Recent accounting pronouncements: (i) IFRS 9, Financial Instruments 9” IFRS 9 2014 9 2014 9 2014 9 2014 January 1, 2018. 9 not (ii) IFRS 16, Leases 16” On January 13, 2016, 16. January 1, 2019. 15 Revenue from Contracts with Customers 16. 16 17 Leases 12 not</t>
  </si>
  <si>
    <t>Note 4 - Capital Disclosures</t>
  </si>
  <si>
    <t>Disclosure of Capital [Text Block]</t>
  </si>
  <si>
    <t xml:space="preserve"> 4. Capital disclosures: Our primary objective when managing capital is to ensure that we have sufficient cash resources to fund our development activities and to maintain our ongoing operations. To secure the additional capital necessary to pursue these plans, we may We include cash and cash equivalents and investments in the definition of capital. We are not no December 31, 2017. In December 2014, $100,000,000 9 December, 2017. In October 2017, $15.5 9 $15.5 30 In March 2018, “2018 $100,000,000 may one may 2018 may (a) Cash and cash equivalents: Cash and cash equivalents consists of cash of $3.225 December 31, 2016 $2.942 90 $7.406 December 31, 2016 $4.998 (b) Investments: As at December 31, 2017, October 10, 2018, 1.45%. December 31, 2016, no</t>
  </si>
  <si>
    <t>Note 5 - Property and Equipment</t>
  </si>
  <si>
    <t>Disclosure of property, plant and equipment [text block]</t>
  </si>
  <si>
    <t xml:space="preserve"> 5. Property and equipment: December 31, 2017 Cost Accumulated Net book Laboratory equipment $ 173 $ 94 $ 79 Computer hardware 47 31 16 Computer software 80 79 1 Office furniture 35 19 16 Leasehold improvements 69 39 30 $ 404 $ 262 $ 142 December 31, 2016 Cost Accumulated Net book (as recast – (as recast – (as recast – Laboratory equipment $ 173 $ 60 $ 113 Computer hardware 34 25 9 Computer software 80 55 25 Office furniture 35 12 23 Leasehold improvements 69 26 43 $ 391 $ 178 $ 213 </t>
  </si>
  <si>
    <t>Note 6 - Additional Cash Flow Disclosures</t>
  </si>
  <si>
    <t>Disclosure of cash flow statement [text block]</t>
  </si>
  <si>
    <t xml:space="preserve"> 6. Additional cash flow disclosures: Net change in non-cash operating working capital is summarized as follows: Year Year Year (as recast – (as recast – Prepaid expenses and other assets $ 97 318 $ (153 ) Accounts payable and accrued liabilities 447 (444 ) 316 Balance, end of year $ 544 (126 ) $ 163 The Company did not December 31, 2017 2016. During the year ended December 31, 2015, 7 $21 $13 7. September 30, 2015.</t>
  </si>
  <si>
    <t>Note 7 - Convertible Promissory Notes Payable</t>
  </si>
  <si>
    <t>Disclosure of borrowings [text block]</t>
  </si>
  <si>
    <t xml:space="preserve"> 7. Convertible promissory notes payable: In September 2013, $583 CA$600 CA$1 CA$3.60. 10% September 26, 2015. The promissory notes were a compound financial instrument containing a liability component and an equity component represented by the conversion feature. The fair value of the liability component upon issuance was estimated by discounting the future cash flows associated with the debt at a discounted rate of approximately 19% no CA$88 Subsequent to initial recognition, the promissory notes were accounted for at amortized cost using the effective interest rate method. The Company incurred costs associated with the financing of approximately $16 CA$17 24 During the year ended December 31, 2015,</t>
  </si>
  <si>
    <t>Note 8 - Financial Instruments</t>
  </si>
  <si>
    <t>Disclosure of financial instruments [text block]</t>
  </si>
  <si>
    <t xml:space="preserve"> 8. Financial instruments: (a) Financial instruments: The Company has classified its financial instruments as follows: December 31, 2017 2016 Financial assets: Cash and cash equivalents, consisting of high interest savings account, measured at amortized cost $ 10,631 $ 7,940 Investments, consisting of guaranteed investment certificates, measured at amortized cost 798 - Financial liabilities: Accounts payable and accrued liabilities, measured at amortized cost 1,765 1,318 At December 31, 2017 2016 no (b) Financial risk management: The Company has exposure to credit risk, liquidity risk, foreign currency risk and market risk. The Company’s Board of Directors has the overall responsibility for the oversight of these risks and reviews the Company’s policies on an ongoing basis to ensure that these risks are appropriately managed. (i) Credit risk: Credit risk is the risk of financial loss to the Company if a customer, partner or counterparty to a financial instrument fails to meet its contractual obligations, and arises principally from the Company’s cash and cash equivalents and investments. The carrying amount of the financial assets represents the maximum credit exposure. The Company manages credit risk associated with its cash and cash equivalents and investments by maintaining minimum standards of R1 (ii) Liquidity risk: Liquidity risk is the risk that the Company will not not In managing its liquidity risk, the Company has considered its available cash and cash equivalents and investments as at December 31, 2017. 8.9M December 31, 2017 ( 18 2018 December 31, 2018. After considering the above factors, management have concluded that there are no may may (iii) Market risk: Market risk is the risk that changes in market prices, such as interest rates, foreign exchange rates and equity prices will affect the Company’s income or the value of its financial instruments. (iv) Interest rate risk: The Company is subject to interest rate risk on its cash and cash equivalents and investments. The Company does not not (v) Currency risk: Currency risk is the risk that future cash flows of a financial instrument will fluctuate because of changes in foreign exchange rates. We are exposed to currency risk from employee costs as well as the purchase of goods and services for activities in Canada and the cash balances held in foreign currencies. Fluctuations in the Canadian dollar exchange rate could potentially have a significant impact on the Company’s results. Assuming all other variables remain constant, a 10% $51 CAD$ Balances December 31, December 31, December 31, Cash and cash equivalents $ 83 $ 2,867 $ 4,579 Investments 1,000 - 8,245 Accounts payable and accrued liabilities (384 ) (275 ) (979 ) Balance, end of year $ 699 $ 2,592 $ 11,845 The Company does not</t>
  </si>
  <si>
    <t>Note 9 - Share Capital</t>
  </si>
  <si>
    <t>Disclosure of share capital, reserves and other equity interest [text block]</t>
  </si>
  <si>
    <t xml:space="preserve"> 9. Share capital: The company has authorized share capital of an unlimited number of common voting shares. (a) Continuity of common shares and warrants: Common shares Warrants Number Amount Number Amount (as recast – (as recast – Balance, December 31, 2014 11,700 210,454 209 $ 485 Warrant exercises 81 429 (81 ) (150 ) Warrant expiry - - (55 ) (250 ) Option exercises 143 1,075 - - Common shares issued under ATM (b)(ii) 2 8 Promissory note conversion 122 342 - - Balance, December 31, 2015 12,048 212,308 73 $ 85 Common shares under the ATM (b)(ii) 3,674 5,726 - Warrant expiry (c)(i) - - (73 ) (85 ) Balance, December 31, 2016 15,722 218,034 - $ - Common shares Warrants Number Amount Number Amount Balance, December 31, 2016 15,722 218,034 - $ - Common shares under the ATM (b)(ii) 10,952 13,394 - - Common shares issued under share purchase agreement (b(i)) 678 324 - - Common shares issued under redemption of restricted share units 150 171 - - Balance, December 31, 2017 27,502 231,923 - $ - (b) Equity issuances: (i) Share purchase agreement On October 27, 2017, $15,500,000 30 October 31, 2017, 357,143 $500 $324 321,429 (ii) At-The-Market (“ATM”) Facility On April 2, 2015, US$20,000,000 December 29, 2017 $20,000,000 During the year ended December 31, 2017, 10,952,093 $1.27 $13.9 $13.4 3% During the year ended December 31, 2016, 3,673,933 $1.65 $6.05 $5.7 3% (c) Warrants: During the year ended December 31, 2016, 73 $85 Warrants exercised during the year ended December 31, 2015: (in thousands) Number Proceeds August 2011 warrants (i) 16 $ 68 June 2013 private placement warrants (ii) 47 115 December 2013 broker warrants (iii) 18 96 Total 81 $ 279 In addition to the cash proceeds received, the original fair value related to these warrants of $150 $429 (i) August 2011 CA$5.40 August 2016. (ii) June 2013 CA$3.00 June 2015. (iii) December 2013 CA$6.60 December 2015. (d) Continuity of contributed surplus: Contributed surplus is comprised of the cumulative grant date fair value of expired share purchase warrants and expired stock options as well as the cumulative amount of previously expensed and unexercised equity settled share-based payment transactions. (e) Loss per share: Loss per common share is calculated using the weighted average number of common shares outstanding and is presented in the table below: (in thousands) Year ended Year ended Year ended Issued common shares, beginning of year 15,722 12,048 11,700 Effect of ATM issuances 6,402 695 - Effect of shares issued pursuant to share purchase agreement 113 - - Effect of RSU redemptions 76 - Effect of warrant exercises - - 49 Effect of option and DSU exercises - 103 Effect of promissory note conversions - - 54 Balance, end of year 22,313 12,743 11,906 The effect of any potential exercise of the Company’s stock options and warrants outstanding during the year has been excluded from the calculation of diluted loss per common share as it would be anti-dilutive.</t>
  </si>
  <si>
    <t>Note 10 - Stock-based Compensation</t>
  </si>
  <si>
    <t>Disclosure of share-based payment arrangements [text block]</t>
  </si>
  <si>
    <t xml:space="preserve"> 10. Stock-based compensation: (a) Stock options Under the Company’s stock option plan, options, rights and other entitlements may 17.5% 4,812,000 December 31, 2017. four 10 Stock option transactions for the years ended December 31, 2017, 2016, 2015 Option numbers are in (000’s) Year ended Options Weighted average Outstanding, beginning of year 2,005 $ 4.31 Granted 826 1.19 Expired (323 ) 4.58 Forfeited (164 ) 3.35 Outstanding, end of the year 2,344 3.46 Option numbers are in (000’s) Year ended Year ended Options Weighted average Options Weighted average Outstanding, beginning of year 1,689 4.54 1,374 $ 5.13 Granted 382 2.94 478 5.67 Exercised - - (143 ) 3.57 Forfeited (66 ) 5.62 (20 ) 7.56 Outstanding, end of year 2,005 4.31 1,689 $ 4.54 The following table summarizes information about stock options outstanding at December 31, 2017: Option numbers are in (000’s) Options outstanding Options exercisable Range of exercise prices Options Weighted Weighted Options Weighted $1.03-$1.15 241 9.4 1.05 - $ - $1.16-$1.86 527 9.2 1.26 7 1.70 $1.87-$4.37 444 7.8 3.11 263 3.30 $4.38-$5.08 614 6.4 4.61 614 4.60 $5.09-$34.37 518 6.9 5.79 409 5.90 2,344 7.7 3.46 1,293 4.70 The following table presents the weighted average assumptions that were used in the Black-Scholes option pricing model to determine the fair value of stock options granted during the period, and the resultant weighted average fair values: Year ended Year ended Year ended Risk-free interest rate 1.32 % 0.68 % 1.17 % Expected dividend yield - - - Expected volatility 98 % 110 % 106 % Expected life of options (years) 5 5 5 Grant date fair value $ 0.87 $ 2.30 $ 4.36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Stock options granted by the Company during the year ended December 31, 2017 641,500 50% one 16.67% three 185,000 50% one 25% two Stock options granted by the Company during the year ended December 31, 2016, 381,900 50% one 16.67% three Stock options granted by the Company during the year ended December 31, 2015, 128,000 50%, 25% 25% three 350,000 50% first 16.67% three four The Company recorded share-based payment expense of $646 2016 $1,706 2015 $2,500 11 12 (b) Restricted share units The Company has a stock incentive plan (SIP) pursuant to which the Board may one December 31, 2017 Number Weighted average grant Outstanding, beginning of year - $ - Granted 150 1.14 Redeemed (150 ) 1.14 Outstanding, end of year - $ - On March 28, 2017 150,000 three June 28, 2017 150,000 December 31, 2017, $171 2016 nil, 2015 nil The grant date fair value was determined as the closing value of the common shares of the Company on the Toronto Stock Exchange on the date prior to the date of grant.</t>
  </si>
  <si>
    <t>Note 11 - Research and Development</t>
  </si>
  <si>
    <t>Disclosure of research and development expense [text block]</t>
  </si>
  <si>
    <t xml:space="preserve"> 11. Research and Development: Components of research and development expenses are as follows: Year ended Year ended Year ended As recast As recast Research and Development excluding salaries $ 4,573 $ 4,860 $ 3,131 CrystalGenomics Option Fee (a) - 1,000 - Salaries 1,451 1,691 1,528 Stock-based compensation 214 247 183 Depreciation of equipment 36 36 23 $ 6,274 $ 7,834 $ 4,865 During the year ended December 31, 2016, $1.0 CG’806</t>
  </si>
  <si>
    <t>Note 12 - General and Administrative</t>
  </si>
  <si>
    <t>Disclosure of general and administrative expense [text block]</t>
  </si>
  <si>
    <t xml:space="preserve"> 12. General and Administrative: Components of general and administrative expenses: Year ended Year ended Year ended As recast As recast General and administrative excluding salaries $ 2,610 $ 2,566 $ 3,377 Salaries 2,290 2,334 2,246 Stock-based compensation 602 1,459 2,317 Depreciation of equipment and amortization 50 80 52 $ 5,552 $ 6,439 $ 7,992 </t>
  </si>
  <si>
    <t>Note 13 - Finance Income and Expense</t>
  </si>
  <si>
    <t>Disclosure of finance income (cost) [text block]</t>
  </si>
  <si>
    <t xml:space="preserve"> 13. Finance income and expense: Components of finance income: Year ended Year ended Year ended (as recast – (as recast – Interest income $ 68 $ 79 $ 226 Foreign exchange gain on cash and cash equivalents 97 - 954 $ 165 $ 79 $ 1,180 Components of finance expense: Year ended Year ended Year ended (as recast – (as recast – Interest expense $ - $ - $ 21 Accretion expense - - 13 Foreign exchange loss on cash and cash equivalents - 46 - $ - $ 46 $ 34 </t>
  </si>
  <si>
    <t>Note 14 - Related Party Transactions</t>
  </si>
  <si>
    <t>Disclosure of related party [text block]</t>
  </si>
  <si>
    <t xml:space="preserve"> 14. Related party transactions: In March 2015, April 1, 2015 March 31, 2017 The total amount for services provided under the agreement is not $200 May, 2017, twelve $300,000. During year ended December 31, 2017, $240 2016 $168 Compensation of key management personnel: Key management personnel are those persons having authority and responsibility for planning, directing and controlling the Company’s activities as a whole. The Company has determined that key management personnel consist of the members of the Board of Directors along with the officers of the Company. For the years ended December 31, 2017, 2016 2015, Officer compensation: Year ended Year ended Year ended As recast As recast Salaries and short-term employee benefits $ 1,605 $ 1,543 $ 1,457 Stock-based compensation 371 1,191 1,871 $ 1,976 $ 2,734 $ 3,328 Director compensation: Year ended Year ended Year ended As recast As recast Directors’ fees $ 240 $ 240 $ 239 Stock-based compensation 128 157 273 $ 368 $ 397 $ 512 The amounts disclosed in the table above have been recognized as an expense during the reporting period related to key management personnel. Included in accounts payable and accrued liabilities, is $484 2016 $261 2015 $9</t>
  </si>
  <si>
    <t>Note 15 - Commitments, Contingencies and Guarantees</t>
  </si>
  <si>
    <t>Disclosure of other provisions, contingent liabilities and contingent assets [text block]</t>
  </si>
  <si>
    <t xml:space="preserve"> 15. Commitments, contingencies and guarantees: (a) Operating lease commitments: The Company has entered into operating leases for premises and equipment under which it is obligated to make minimum annual payments as described below: Less than 1 1 – 3 years 3 – 5 years Greater than Total Operating leases $ 225 $ 410 $ 433 $ 289 $ 1,357 (b) Other contractual commitments: The Company has entered into various contracts with service providers with respect to the clinical development of APTO- 253 CG’806. $4 The Company enters into research, development and license agreements in the ordinary course of business where the Company receives research services and rights to proprietary technologies. Milestone and royalty payments that may Under the license agreement with CrystalGenomics, the Company has an option to pay $2.0 first June 2018. 2 $16 $44 may not (c) Guarantees: The Company entered into various contracts, whereby contractors perform certain services for the Company. The Company indemnifies the contractors against costs, charges and expenses in respect of legal actions or proceedings against the contractors in their capacity of servicing the Company. The maximum amounts payable from these guarantees cannot be reasonably estimated. Historically, the Company has not The Company indemnifies its directors and officers against any and all claims or losses reasonably incurred in the performance of their service to the Company to the extent permitted by law. The Company has acquired and maintains liability insurance for its directors and officers. The fair value of this indemnification is not</t>
  </si>
  <si>
    <t>Note 16 - Income Taxes</t>
  </si>
  <si>
    <t>Disclosure of income tax [text block]</t>
  </si>
  <si>
    <t xml:space="preserve"> 16. Income taxes: Deferred tax assets have not December 31, December 31, December 31, As recast As recast Net operating losses carried forward $ 15,645 $ 11,743 $ 8,099 Research and development expenditures 5,450 5,098 4,946 Equipment book over tax depreciation 410 368 354 Intangible asset 2,464 2,307 2,238 Undeducted financing costs 273 270 281 Ontario Research and Development Tax Credit 427 398 388 Cumulative eligible capital 284 267 288 Unrecognized deferred tax asset $ 24,953 $ 20,451 $ 16,594 The Company has undeducted research and development expenditures, totaling $20.5 $4.3 2018, $425 2028. In addition, the Company has non-capital loss carryforwards of $59 not 2026 $ 6 2027 3,460 2028 2,978 2029 522 2030 2,313 2031 2,053 2032 2,767 2033 5,977 2034 4,558 2035 8,988 2036 13,520 2037 11,859 $ 59,001 Provision for income taxes: Major items causing the Company’s income tax rate to differ from the statutory rate of approximately 26.5% December 31, 2015 26.5%, December 31, 2014 26.5% Year ended Year ended Year ended As recast As recast Loss before income taxes $ (11,661 ) $ (14,240 ) $ (11,711 ) Statutory Canadian corporate tax rate 26.5 % 26.5 % 26.5 % Anticipated tax recovery $ (3,090 ) $ (3,773 ) $ (3,103 ) Non-deductible permanent differences 220 412 604 Change in deferred tax benefits deemed not probable to be recovered 4,502 3,434 2,606 Change in substantively enacted rates 51 Foreign exchange differences (1,391 ) Other (292 ) (73 ) (107 ) $ - $ - $ - </t>
  </si>
  <si>
    <t>Note 17 - Comparative Figures</t>
  </si>
  <si>
    <t>Disclosure of accounting judgements and estimates [text block]</t>
  </si>
  <si>
    <t xml:space="preserve"> 17. Comparative figures: Certain comparative figures in the years ended December 31, 2016 December 31, 2015 December 31, 2015</t>
  </si>
  <si>
    <t>Note 18 - Subsequent Event</t>
  </si>
  <si>
    <t>Disclosure of events after reporting period [text block]</t>
  </si>
  <si>
    <t xml:space="preserve"> 18. Subsequent events (a) Subsequent to the quarter end, the Company issued 3,200,000 $8.9 three March 31, 2018. (b) In March 2018, twelve $300,000.</t>
  </si>
  <si>
    <t>Significant Accounting Policies (Policies)</t>
  </si>
  <si>
    <t>Discloure of Significant Accounting Policies</t>
  </si>
  <si>
    <t>Description of accounting for basis of consolidation [text block]</t>
  </si>
  <si>
    <t xml:space="preserve"> (a) Basis of consolidation: The consolidated financial statements include the accounts of the Company its 80% 100%</t>
  </si>
  <si>
    <t>Description of accounting policy for functional currency [text block]</t>
  </si>
  <si>
    <t xml:space="preserve"> (b) Presentation and functional currency: Effective January 1, 2017, January 1, 2017. Effective December 31, 2017, 21, 21” $4,298 December 31, 2016. The following table presents the recasting of the statements of financial position from Canadian dollars to US dollars. Consolidated Statements of Financial Position December 31, 2016 January 1, 2016 Canadian US Canadian US Assets Current assets: Cash and cash equivalents $ 10,662 $ 7,940 $ 11,503 $ 8,311 Investments - - 8,245 5,957 Prepaid expenses and other assets 663 493 1,067 771 Total current assets 11,325 8,433 20,815 15,039 Non-current assets: Equipment and intangibles 285 213 434 314 Total non-current assets 285 434 314 Total assets $ 11,610 8,646 $ 21,249 $ 15,353 Liabilities and Shareholder’s Equity Current liabilities: Accounts payable and accrued liabilities $ 1,770 $ 1,318 $ 2,356 $ 1,702 Total current liabilities 1,770 1,318 2,356 1,702 Shareholders’ equity: Share capital : Common shares 230,976 218,034 223,425 212,308 Stock options 8,133 7,306 6,256 5,740 Contributed surplus 22,267 21,413 22,037 21,188 Warrants - - 84 85 Accumulated other comprehensive income - (4,298 ) - (4,783 ) Deficit (251,536 ) (235,127 ) (232,909 ) (220,887 ) Total shareholders’ equity 9,840 7,328 18,893 13,651 Total liabilities and shareholders’ equity $ 11,610 $ 8,646 $ 21,249 $ 15,353 The following table presents the recasting of the consolidated statements of loss and comprehensive loss from Canadian dollars to US dollars for the years ended December 31, 2016 2015: Consolidated Statements of Loss and Comprehensive Loss Year ended Year ended Canadian US Canadian US Revenue $ - $ - - $ - Expenses: Research and development 10,322 7,834 6,254 4,865 General and administrative 8,344 6,439 9,845 7,992 18,666 14,273 16,099 12,857 Finance expense 66 46 43 34 Finance income (105 ) (79 ) (1,516 ) (1,180 ) Net finance (income) expense (39 ) (33 ) (1,473 ) (1,146 ) Net loss for the year $ (18,627 ) (14,240 ) (14,626 ) $ (11,711 ) Other comprehensive loss Items that may subsequently be reclassified to earnings Foreign currency translation gain (loss) - 485 - (3,519 ) Comprehensive loss for the year $ (18,627 ) $ (13,755 ) (14,626 ) $ (15,230 ) Basic and diluted loss per common share $ (1.46 ) (1.12 ) (1.23 ) $ (0.98 )</t>
  </si>
  <si>
    <t>Description of accounting policy for derecognition of financial instruments [text block]</t>
  </si>
  <si>
    <t xml:space="preserve"> (c) Derecognition of financial assets and liabilities: A financial asset is derecognized when the right to receive cash flows from the asset have expired or when the Company has transferred its rights to receive cash flows from the asset. A financial liability is derecognized when its contractual obligations are discharged, cancelled or expire.</t>
  </si>
  <si>
    <t>Description of accounting policy for financial instruments [text block]</t>
  </si>
  <si>
    <t xml:space="preserve"> (d) Financial assets and liabilities: Financial assets within the scope of IAS 39, Financial Instruments - Recognition and Measurement 39” not The Company’s financial instruments are comprised of the following: Financial Assets Classification Measurement Cash and cash equivalents Loans and receivables Amortized cost Investments Loans and receivables Amortized cost Financial Liabilities Classification Measurement Accounts payable, accrued liabilities Other liabilities Amortized cost The Company considers unrestricted cash on hand and guaranteed investment certificates held by Canadian Schedule A banks with original maturities of three Fair value: Fair value is the price that would be received to sell an asset or paid to transfer a liability in an orderly transaction between market participants at the measurement date. The fair value hierarchy establishes three · Level 1 · Level 2 not · Level 3 no 1 3</t>
  </si>
  <si>
    <t>Description of accounting policy for property, plant and equipment [text block]</t>
  </si>
  <si>
    <t xml:space="preserve"> (e)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years) 3 Laboratory equipment (years) 5 Computer hardware (years) 3 Computer software Estimated Leasehold improvements Life of lease The assets’ residual value, useful life and methods of depreciation are reviewed at each reporting period and adjusted prospectively if appropriate.</t>
  </si>
  <si>
    <t>Description of accounting policy for research and development expense [text block]</t>
  </si>
  <si>
    <t xml:space="preserve"> (f)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or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s capitalized would include the cost of materials, direct labour, overhead costs that are directly attributable to preparing the asset for its intended use, and borrowing costs on qualifying assets. Other development expenditures which do not Capitalized development costs are recognized at cost less accumulated amortization and accumulated impairment losses. The Company has not</t>
  </si>
  <si>
    <t>Description of accounting policy for employee benefits [text block]</t>
  </si>
  <si>
    <t xml:space="preserve"> (g) Employee benefits: (i) Short-term employee benefits: Short-term employee benefit obligations are measured on an undiscounted basis and are expensed as the related service is provided. A liability is recognized for the amount expected to be paid in short-term cash bonuses if the Company expects to pay these amounts as approved by the Board of Directors as a result of past services provided by the employee and the obligation can be estimated reliably. (ii)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10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accounted for at the fair value of the goods received or the services rendered. The fair value is measured at the date the Company obtains the goods or the date the counterparty renders the service. If the fair value of the goods or services cannot be reliably measured, the fair value of the options granted will be used. The Company has a stock incentive plan pursuant to which the Board may </t>
  </si>
  <si>
    <t>Description of accounting policy for earnings per share [text block]</t>
  </si>
  <si>
    <t xml:space="preserve"> (h)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s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t>
  </si>
  <si>
    <t>Description of accounting policy for income tax [text block]</t>
  </si>
  <si>
    <t xml:space="preserve"> (i) Income taxe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A deferred tax asset is recognized for unused tax losses, tax credits and deductible temporary differences, to the extent that it is probable that future taxable profits will be available against which they can be utilized.</t>
  </si>
  <si>
    <t>Description of accounting policy for provisions [text block]</t>
  </si>
  <si>
    <t xml:space="preserve"> (j)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t>
  </si>
  <si>
    <t>Description of accounting policy for finance income and costs [text block]</t>
  </si>
  <si>
    <t xml:space="preserve"> (k) Finance income and finance costs: Finance income comprises interest income on funds invested. Interest income is recognized as it accrues in profit or loss using the effective interest method. Finance costs comprise interest expense on borrowings and are recognized in profit or loss using the effective interest method.</t>
  </si>
  <si>
    <t>Description of accounting policy for new accounting pronouncements [text block]</t>
  </si>
  <si>
    <t>(l) New amendments adopted during 2017: Recognition of Deferred Tax Assets for Unrealized Losses (Amendments to IAS 12 On January 19, 2016 Recognition of Deferred Tax Assets for Unrealized Losses 12 January 1, 2017. not (m) Recent accounting pronouncements: (i) IFRS 9, Financial Instruments 9” IFRS 9 2014 9 2014 9 2014 9 2014 January 1, 2018. 9 not (ii) IFRS 16, Leases 16” On January 13, 2016, 16. January 1, 2019. 15 Revenue from Contracts with Customers 16. 16 17 Leases 12 not</t>
  </si>
  <si>
    <t>Note 3 - Significant Accounting Policies (Tables)</t>
  </si>
  <si>
    <t>Disclosure of expected impact of initial application of new standards or interpretations [text block]</t>
  </si>
  <si>
    <t xml:space="preserve"> Consolidated Statements of Financial Position December 31, 2016 January 1, 2016 Canadian US Canadian US Assets Current assets: Cash and cash equivalents $ 10,662 $ 7,940 $ 11,503 $ 8,311 Investments - - 8,245 5,957 Prepaid expenses and other assets 663 493 1,067 771 Total current assets 11,325 8,433 20,815 15,039 Non-current assets: Equipment and intangibles 285 213 434 314 Total non-current assets 285 434 314 Total assets $ 11,610 8,646 $ 21,249 $ 15,353 Liabilities and Shareholder’s Equity Current liabilities: Accounts payable and accrued liabilities $ 1,770 $ 1,318 $ 2,356 $ 1,702 Total current liabilities 1,770 1,318 2,356 1,702 Shareholders’ equity: Share capital : Common shares 230,976 218,034 223,425 212,308 Stock options 8,133 7,306 6,256 5,740 Contributed surplus 22,267 21,413 22,037 21,188 Warrants - - 84 85 Accumulated other comprehensive income - (4,298 ) - (4,783 ) Deficit (251,536 ) (235,127 ) (232,909 ) (220,887 ) Total shareholders’ equity 9,840 7,328 18,893 13,651 Total liabilities and shareholders’ equity $ 11,610 $ 8,646 $ 21,249 $ 15,353 Year ended Year ended Canadian US Canadian US Revenue $ - $ - - $ - Expenses: Research and development 10,322 7,834 6,254 4,865 General and administrative 8,344 6,439 9,845 7,992 18,666 14,273 16,099 12,857 Finance expense 66 46 43 34 Finance income (105 ) (79 ) (1,516 ) (1,180 ) Net finance (income) expense (39 ) (33 ) (1,473 ) (1,146 ) Net loss for the year $ (18,627 ) (14,240 ) (14,626 ) $ (11,711 ) Other comprehensive loss Items that may subsequently be reclassified to earnings Foreign currency translation gain (loss) - 485 - (3,519 ) Comprehensive loss for the year $ (18,627 ) $ (13,755 ) (14,626 ) $ (15,230 ) Basic and diluted loss per common share $ (1.46 ) (1.12 ) (1.23 ) $ (0.98 )</t>
  </si>
  <si>
    <t>Disclosure of Detailed Information About Estimated Useful Lives of Property, Plant and Equipment [Text Block]</t>
  </si>
  <si>
    <t xml:space="preserve"> Office furniture (years) 3 Laboratory equipment (years) 5 Computer hardware (years) 3 Computer software Estimated Leasehold improvements Life of lease </t>
  </si>
  <si>
    <t>Note 5 - Property and Equipment (Tables)</t>
  </si>
  <si>
    <t>Disclosure of detailed information about property, plant and equipment [text block]</t>
  </si>
  <si>
    <t xml:space="preserve"> December 31, 2017 Cost Accumulated Net book Laboratory equipment $ 173 $ 94 $ 79 Computer hardware 47 31 16 Computer software 80 79 1 Office furniture 35 19 16 Leasehold improvements 69 39 30 $ 404 $ 262 $ 142 December 31, 2016 Cost Accumulated Net book (as recast – (as recast – (as recast – Laboratory equipment $ 173 $ 60 $ 113 Computer hardware 34 25 9 Computer software 80 55 25 Office furniture 35 12 23 Leasehold improvements 69 26 43 $ 391 $ 178 $ 213 </t>
  </si>
  <si>
    <t>Note 6 - Additional Cash Flow Disclosures (Tables)</t>
  </si>
  <si>
    <t>Net change in non-cash operating working capital [text block]</t>
  </si>
  <si>
    <t xml:space="preserve"> Year Year Year (as recast – (as recast – Prepaid expenses and other assets $ 97 318 $ (153 ) Accounts payable and accrued liabilities 447 (444 ) 316 Balance, end of year $ 544 (126 ) $ 163 </t>
  </si>
  <si>
    <t>Note 8 - Financial Instruments (Tables)</t>
  </si>
  <si>
    <t>Disclosure of detailed information about financial instruments [text block]</t>
  </si>
  <si>
    <t xml:space="preserve"> December 31, 2017 2016 Financial assets: Cash and cash equivalents, consisting of high interest savings account, measured at amortized cost $ 10,631 $ 7,940 Investments, consisting of guaranteed investment certificates, measured at amortized cost 798 - Financial liabilities: Accounts payable and accrued liabilities, measured at amortized cost 1,765 1,318 </t>
  </si>
  <si>
    <t>Disclosure of Currency Risk [Text Block]</t>
  </si>
  <si>
    <t xml:space="preserve"> CAD$ Balances December 31, December 31, December 31, Cash and cash equivalents $ 83 $ 2,867 $ 4,579 Investments 1,000 - 8,245 Accounts payable and accrued liabilities (384 ) (275 ) (979 ) Balance, end of year $ 699 $ 2,592 $ 11,845 </t>
  </si>
  <si>
    <t>Note 9 - Share Capital (Tables)</t>
  </si>
  <si>
    <t>Disclosure of classes of share capital [text block]</t>
  </si>
  <si>
    <t xml:space="preserve"> Common shares Warrants Number Amount Number Amount (as recast – (as recast – Balance, December 31, 2014 11,700 210,454 209 $ 485 Warrant exercises 81 429 (81 ) (150 ) Warrant expiry - - (55 ) (250 ) Option exercises 143 1,075 - - Common shares issued under ATM (b)(ii) 2 8 Promissory note conversion 122 342 - - Balance, December 31, 2015 12,048 212,308 73 $ 85 Common shares under the ATM (b)(ii) 3,674 5,726 - Warrant expiry (c)(i) - - (73 ) (85 ) Balance, December 31, 2016 15,722 218,034 - $ - Common shares Warrants Number Amount Number Amount Balance, December 31, 2016 15,722 218,034 - $ - Common shares under the ATM (b)(ii) 10,952 13,394 - - Common shares issued under share purchase agreement (b(i)) 678 324 - - Common shares issued under redemption of restricted share units 150 171 - - Balance, December 31, 2017 27,502 231,923 - $ - </t>
  </si>
  <si>
    <t>Disclosure of Warrants [Text block]</t>
  </si>
  <si>
    <t xml:space="preserve"> Warrants exercised during the year ended December 31, 2015: (in thousands) Number Proceeds August 2011 warrants (i) 16 $ 68 June 2013 private placement warrants (ii) 47 115 December 2013 broker warrants (iii) 18 96 Total 81 $ 279 </t>
  </si>
  <si>
    <t>Disclosure of earnings per share [text block]</t>
  </si>
  <si>
    <t xml:space="preserve"> (in thousands) Year ended Year ended Year ended Issued common shares, beginning of year 15,722 12,048 11,700 Effect of ATM issuances 6,402 695 - Effect of shares issued pursuant to share purchase agreement 113 - - Effect of RSU redemptions 76 - Effect of warrant exercises - - 49 Effect of option and DSU exercises - 103 Effect of promissory note conversions - - 54 Balance, end of year 22,313 12,743 11,906 </t>
  </si>
  <si>
    <t>Note 10 - Stock-based Compensation (Tables)</t>
  </si>
  <si>
    <t>Disclosure of number and weighted average exercise prices of share options [text block]</t>
  </si>
  <si>
    <t xml:space="preserve"> Option numbers are in (000’s) Year ended Options Weighted average Outstanding, beginning of year 2,005 $ 4.31 Granted 826 1.19 Expired (323 ) 4.58 Forfeited (164 ) 3.35 Outstanding, end of the year 2,344 3.46 Option numbers are in (000’s) Year ended Year ended Options Weighted average Options Weighted average Outstanding, beginning of year 1,689 4.54 1,374 $ 5.13 Granted 382 2.94 478 5.67 Exercised - - (143 ) 3.57 Forfeited (66 ) 5.62 (20 ) 7.56 Outstanding, end of year 2,005 4.31 1,689 $ 4.54 </t>
  </si>
  <si>
    <t>Disclosure of number and weighted average remaining contractual life of outstanding share options [text block]</t>
  </si>
  <si>
    <t xml:space="preserve"> Option numbers are in (000’s) Options outstanding Options exercisable Range of exercise prices Options Weighted Weighted Options Weighted $1.03-$1.15 241 9.4 1.05 - $ - $1.16-$1.86 527 9.2 1.26 7 1.70 $1.87-$4.37 444 7.8 3.11 263 3.30 $4.38-$5.08 614 6.4 4.61 614 4.60 $5.09-$34.37 518 6.9 5.79 409 5.90 2,344 7.7 3.46 1,293 4.70 </t>
  </si>
  <si>
    <t>Disclosure of indirect measurement of fair value of goods or services received, share options granted during period [text block]</t>
  </si>
  <si>
    <t xml:space="preserve"> Year ended Year ended Year ended Risk-free interest rate 1.32 % 0.68 % 1.17 % Expected dividend yield - - - Expected volatility 98 % 110 % 106 % Expected life of options (years) 5 5 5 Grant date fair value $ 0.87 $ 2.30 $ 4.36 </t>
  </si>
  <si>
    <t>Disclosure of number and weighted average exercise prices of other equity instruments [text block]</t>
  </si>
  <si>
    <t xml:space="preserve"> Number Weighted average grant Outstanding, beginning of year - $ - Granted 150 1.14 Redeemed (150 ) 1.14 Outstanding, end of year - $ - </t>
  </si>
  <si>
    <t>Note 11 - Research and Development (Tables)</t>
  </si>
  <si>
    <t>Disclosure of Components of Research and Development Expense [Text Block]</t>
  </si>
  <si>
    <t xml:space="preserve"> Year ended Year ended Year ended As recast As recast Research and Development excluding salaries $ 4,573 $ 4,860 $ 3,131 CrystalGenomics Option Fee (a) - 1,000 - Salaries 1,451 1,691 1,528 Stock-based compensation 214 247 183 Depreciation of equipment 36 36 23 $ 6,274 $ 7,834 $ 4,865 </t>
  </si>
  <si>
    <t>Note 12 - General and Administrative (Tables)</t>
  </si>
  <si>
    <t>Disclosure of Components of General and Administrative Expense [Text Block]</t>
  </si>
  <si>
    <t xml:space="preserve"> Year ended Year ended Year ended As recast As recast General and administrative excluding salaries $ 2,610 $ 2,566 $ 3,377 Salaries 2,290 2,334 2,246 Stock-based compensation 602 1,459 2,317 Depreciation of equipment and amortization 50 80 52 $ 5,552 $ 6,439 $ 7,992 </t>
  </si>
  <si>
    <t>Note 13 - Finance Income and Expense (Tables)</t>
  </si>
  <si>
    <t>Disclosure of finance income [text block]</t>
  </si>
  <si>
    <t xml:space="preserve"> Year ended Year ended Year ended (as recast – (as recast – Interest income $ 68 $ 79 $ 226 Foreign exchange gain on cash and cash equivalents 97 - 954 $ 165 $ 79 $ 1,180 Year ended Year ended Year ended (as recast – (as recast – Interest expense $ - $ - $ 21 Accretion expense - - 13 Foreign exchange loss on cash and cash equivalents - 46 - $ - $ 46 $ 34 </t>
  </si>
  <si>
    <t>Note 14 - Related Party Transactions (Tables)</t>
  </si>
  <si>
    <t>Disclosure of transactions between related parties [text block]</t>
  </si>
  <si>
    <t xml:space="preserve"> Year ended Year ended Year ended As recast As recast Salaries and short-term employee benefits $ 1,605 $ 1,543 $ 1,457 Stock-based compensation 371 1,191 1,871 $ 1,976 $ 2,734 $ 3,328 Year ended Year ended Year ended As recast As recast Directors’ fees $ 240 $ 240 $ 239 Stock-based compensation 128 157 273 $ 368 $ 397 $ 512 </t>
  </si>
  <si>
    <t>Note 15 - Commitments, Contingencies and Guarantees (Tables)</t>
  </si>
  <si>
    <t>Disclosure of finance lease and operating lease by lessee [text block]</t>
  </si>
  <si>
    <t xml:space="preserve"> Less than 1 1 – 3 years 3 – 5 years Greater than Total Operating leases $ 225 $ 410 $ 433 $ 289 $ 1,357 </t>
  </si>
  <si>
    <t>Note 16 - Income Taxes (Tables)</t>
  </si>
  <si>
    <t>Schedule of deferred tax assets [text block]</t>
  </si>
  <si>
    <t xml:space="preserve"> December 31, December 31, December 31, As recast As recast Net operating losses carried forward $ 15,645 $ 11,743 $ 8,099 Research and development expenditures 5,450 5,098 4,946 Equipment book over tax depreciation 410 368 354 Intangible asset 2,464 2,307 2,238 Undeducted financing costs 273 270 281 Ontario Research and Development Tax Credit 427 398 388 Cumulative eligible capital 284 267 288 Unrecognized deferred tax asset $ 24,953 $ 20,451 $ 16,594 </t>
  </si>
  <si>
    <t>Schedule of unusued tax losses [text block]</t>
  </si>
  <si>
    <t xml:space="preserve"> 2026 $ 6 2027 3,460 2028 2,978 2029 522 2030 2,313 2031 2,053 2032 2,767 2033 5,977 2034 4,558 2035 8,988 2036 13,520 2037 11,859 $ 59,001 </t>
  </si>
  <si>
    <t>Schedule of effective income tax rate reconciliation [text block]</t>
  </si>
  <si>
    <t xml:space="preserve"> Year ended Year ended Year ended As recast As recast Loss before income taxes $ (11,661 ) $ (14,240 ) $ (11,711 ) Statutory Canadian corporate tax rate 26.5 % 26.5 % 26.5 % Anticipated tax recovery $ (3,090 ) $ (3,773 ) $ (3,103 ) Non-deductible permanent differences 220 412 604 Change in deferred tax benefits deemed not probable to be recovered 4,502 3,434 2,606 Change in substantively enacted rates 51 Foreign exchange differences (1,391 ) Other (292 ) (73 ) (107 ) $ - $ - $ - </t>
  </si>
  <si>
    <t>Note 3 - Significant Accounting Policies (Details Textual) $ in Thousands</t>
  </si>
  <si>
    <t>Dec. 31, 2015</t>
  </si>
  <si>
    <t>Accumulated other comprehensive income</t>
  </si>
  <si>
    <t>Option life, share options granted</t>
  </si>
  <si>
    <t>Top of range [member]</t>
  </si>
  <si>
    <t>NuChem Pharmaceuticals Inc. [Member]</t>
  </si>
  <si>
    <t>Proportion of Ownership Interests Held by Parent</t>
  </si>
  <si>
    <t>80.00%</t>
  </si>
  <si>
    <t>Aptose Biosciences Inc. USA [Member]</t>
  </si>
  <si>
    <t>100.00%</t>
  </si>
  <si>
    <t>Aptose Suisse GmbH [Member]</t>
  </si>
  <si>
    <t>Note 3 - Significant Accounting Policies - Recasted Financial Statements (Details) $ / shares in Units, $ / shares in Units, $ in Thousands, $ in Thousands</t>
  </si>
  <si>
    <t>Dec. 31, 2017USD ($)$ / shares</t>
  </si>
  <si>
    <t>Dec. 31, 2016USD ($)$ / shares</t>
  </si>
  <si>
    <t>Dec. 31, 2016CAD ($)$ / shares</t>
  </si>
  <si>
    <t>Dec. 31, 2015USD ($)$ / shares</t>
  </si>
  <si>
    <t>Dec. 31, 2015CAD ($)$ / shares</t>
  </si>
  <si>
    <t>Cash and cash equivalents</t>
  </si>
  <si>
    <t>Investments</t>
  </si>
  <si>
    <t>Equipment and intangibles</t>
  </si>
  <si>
    <t>Stock options</t>
  </si>
  <si>
    <t>Contributed surplus</t>
  </si>
  <si>
    <t>Warrants</t>
  </si>
  <si>
    <t>Research and development</t>
  </si>
  <si>
    <t>General and administrative</t>
  </si>
  <si>
    <t>Finance expense</t>
  </si>
  <si>
    <t>Finance income</t>
  </si>
  <si>
    <t>Net finance (income) expense</t>
  </si>
  <si>
    <t>Foreign currency translation gain (loss)</t>
  </si>
  <si>
    <t>Basic and diluted loss per common share (in CAD per share) | (per share)</t>
  </si>
  <si>
    <t>Note 3 - Significant Accounting Policies - Estimated Useful Lives of Equipment (Details)</t>
  </si>
  <si>
    <t>Fixtures and fittings [member]</t>
  </si>
  <si>
    <t>Office furniture (years) (Year)</t>
  </si>
  <si>
    <t>3 years</t>
  </si>
  <si>
    <t>Laboratory Equipment [Member]</t>
  </si>
  <si>
    <t>5 years</t>
  </si>
  <si>
    <t>Computer equipment [member]</t>
  </si>
  <si>
    <t>Leasehold improvements [member]</t>
  </si>
  <si>
    <t>Leasehold improvements</t>
  </si>
  <si>
    <t>Life of lease</t>
  </si>
  <si>
    <t>Note 4 - Capital Disclosures (Details Textual)</t>
  </si>
  <si>
    <t>Mar. 31, 2018USD ($)</t>
  </si>
  <si>
    <t>Oct. 31, 2017USD ($)</t>
  </si>
  <si>
    <t>Authorised capital commitments but not contracted for</t>
  </si>
  <si>
    <t>Total cash</t>
  </si>
  <si>
    <t>Total cash equivalents</t>
  </si>
  <si>
    <t>Investments, Interest Rate</t>
  </si>
  <si>
    <t>1.45%</t>
  </si>
  <si>
    <t>Number of investments</t>
  </si>
  <si>
    <t>Potential ordinary share transactions [member]</t>
  </si>
  <si>
    <t>Aspire purchase agreement [member]</t>
  </si>
  <si>
    <t>Note 5 - Property and Equipment - Equipment (Details) - USD ($) $ in Thousands</t>
  </si>
  <si>
    <t>Dec. 31, 2016</t>
  </si>
  <si>
    <t>Jan. 01, 2016</t>
  </si>
  <si>
    <t>Laboratory equipment</t>
  </si>
  <si>
    <t>Computer software included in property and equipment [member]</t>
  </si>
  <si>
    <t>Gross carrying amount [member]</t>
  </si>
  <si>
    <t>Gross carrying amount [member] | Laboratory Equipment [Member]</t>
  </si>
  <si>
    <t>Gross carrying amount [member] | Computer equipment [member]</t>
  </si>
  <si>
    <t>Gross carrying amount [member] | Computer software included in property and equipment [member]</t>
  </si>
  <si>
    <t>Gross carrying amount [member] | Fixtures and fittings [member]</t>
  </si>
  <si>
    <t>Gross carrying amount [member] | Leasehold improvements [member]</t>
  </si>
  <si>
    <t>Accumulated depreciation and amortisation [member]</t>
  </si>
  <si>
    <t>Accumulated depreciation and amortisation [member] | Laboratory Equipment [Member]</t>
  </si>
  <si>
    <t>Accumulated depreciation and amortisation [member] | Computer equipment [member]</t>
  </si>
  <si>
    <t>Accumulated depreciation and amortisation [member] | Computer software included in property and equipment [member]</t>
  </si>
  <si>
    <t>Accumulated depreciation and amortisation [member] | Fixtures and fittings [member]</t>
  </si>
  <si>
    <t>Accumulated depreciation and amortisation [member] | Leasehold improvements [member]</t>
  </si>
  <si>
    <t>Note 6 - Additional Cash Flow Disclosures (Details Textual) - USD ($) $ in Thousands</t>
  </si>
  <si>
    <t>Interest paid</t>
  </si>
  <si>
    <t>Accretion Expense</t>
  </si>
  <si>
    <t>Note 6 - Additional Cash Flow Disclosure - Net Change in Non-cash Operating Working Capital (Details) - USD ($) $ in Thousands</t>
  </si>
  <si>
    <t>Balance, end of year</t>
  </si>
  <si>
    <t>Note 7 - Convertible Promissory Notes Payable (Details Textual) - 1 months ended Sep. 30, 2013 $ / shares in Units, $ in Thousands, $ in Thousands</t>
  </si>
  <si>
    <t>CAD ($)$ / shares</t>
  </si>
  <si>
    <t>Proceeds from borrowings, classified as financing activities</t>
  </si>
  <si>
    <t>Principal Amount of Each Debt Instrument</t>
  </si>
  <si>
    <t>Debt Instrument, Convertible Conversion Price | $ / shares</t>
  </si>
  <si>
    <t>Borrowings, interest rate</t>
  </si>
  <si>
    <t>10.00%</t>
  </si>
  <si>
    <t>Debt Instrument, Discount Rate</t>
  </si>
  <si>
    <t>19.00%</t>
  </si>
  <si>
    <t>Debt Instrument, Residual Value</t>
  </si>
  <si>
    <t>Borrowing costs recognised as expense</t>
  </si>
  <si>
    <t>Debt Instrument, Term</t>
  </si>
  <si>
    <t>2 years</t>
  </si>
  <si>
    <t>Note 8 - Financial Instruments (Details Textual) - USD ($) $ in Thousands</t>
  </si>
  <si>
    <t>3 Months Ended</t>
  </si>
  <si>
    <t>Mar. 31, 2018</t>
  </si>
  <si>
    <t>Proceeds from issuing shares</t>
  </si>
  <si>
    <t>Value at risk</t>
  </si>
  <si>
    <t>Forward contract [member]</t>
  </si>
  <si>
    <t>Financial instruments designated as hedging instruments, at fair value</t>
  </si>
  <si>
    <t>Floating interest rate [member]</t>
  </si>
  <si>
    <t>Total financial liabilities</t>
  </si>
  <si>
    <t>Major ordinary share transactions [member]</t>
  </si>
  <si>
    <t>Note 8 - Financial Instruments - Classes of Financial Instruments (Details) - USD ($) $ in Thousands</t>
  </si>
  <si>
    <t>Cash and Cash Equivalents, Consisting of High Interest Savings Account, Measured at Amortized Cost [Member]</t>
  </si>
  <si>
    <t>Financial assets:</t>
  </si>
  <si>
    <t>Financial assets</t>
  </si>
  <si>
    <t>Investments, Consisting of Guaranteed Investment Certificates, Measured at Amortized Cost [Member]</t>
  </si>
  <si>
    <t>Accounts Payable and Accrued Liabilities, Measured at Amortized Cost [Member]</t>
  </si>
  <si>
    <t>Financial liabilities:</t>
  </si>
  <si>
    <t>Financial liabilities</t>
  </si>
  <si>
    <t>Note 8 - Financial Instruments - Currency Risk (Details) - Currency risk [member] - CAD ($) $ in Thousands</t>
  </si>
  <si>
    <t>Cash and cash equivalents [member]</t>
  </si>
  <si>
    <t>Invesmtents [member]</t>
  </si>
  <si>
    <t>Accounts payable and accrued liabilities [member]</t>
  </si>
  <si>
    <t>Note 9 - Share Capital (Details Textual)</t>
  </si>
  <si>
    <t>Oct. 31, 2017USD ($)shares</t>
  </si>
  <si>
    <t>Oct. 27, 2017USD ($)shares</t>
  </si>
  <si>
    <t>Dec. 31, 2013$ / shares</t>
  </si>
  <si>
    <t>Jun. 30, 2013$ / shares</t>
  </si>
  <si>
    <t>Aug. 31, 2011$ / shares</t>
  </si>
  <si>
    <t>Dec. 31, 2015USD ($)shares</t>
  </si>
  <si>
    <t>Dec. 31, 2017$ / sharesshares</t>
  </si>
  <si>
    <t>Apr. 02, 2015USD ($)</t>
  </si>
  <si>
    <t>Sale of Stock, Maximum Offering Value</t>
  </si>
  <si>
    <t>Number of Shares Issued During the Period | shares</t>
  </si>
  <si>
    <t>Proceeds from Issuing Shares, Gross</t>
  </si>
  <si>
    <t>Shares Issued, Price Per Share | $ / shares</t>
  </si>
  <si>
    <t>Equity Issuance, Commission Percentage</t>
  </si>
  <si>
    <t>3.00%</t>
  </si>
  <si>
    <t>Increase (decrease) through exercise of warrants, equity</t>
  </si>
  <si>
    <t>Warrants [Member]</t>
  </si>
  <si>
    <t>Number of Warrants Expired | shares</t>
  </si>
  <si>
    <t>Issued capital [member]</t>
  </si>
  <si>
    <t>August 2011 Warrants [Member]</t>
  </si>
  <si>
    <t>[1]</t>
  </si>
  <si>
    <t>Class of Warrant or Right, Exercise Price of Warrants or Rights | $ / shares</t>
  </si>
  <si>
    <t>June 2013 Private Placement Warrants [Member]</t>
  </si>
  <si>
    <t>[2]</t>
  </si>
  <si>
    <t>December 2013 Broker Warrants [Member]</t>
  </si>
  <si>
    <t>[3]</t>
  </si>
  <si>
    <t>August 2011 warrants were exercisable into common shares of Aptose at a price per share of $5.40 and expired in August 2016.</t>
  </si>
  <si>
    <t>June 2013 private placement warrants were exercisable into common shares of Aptose at a price per share of $3.00 and expired in June 2015.</t>
  </si>
  <si>
    <t>December 2013 broker warrants were exercisable into common shares of Aptose at a price per share of $6.60 and expired in December 2015.</t>
  </si>
  <si>
    <t>Note 9 - Share Capital - Common Shares and Warrants (Details) $ in Thousands, $ in Thousands</t>
  </si>
  <si>
    <t>33 Months Ended</t>
  </si>
  <si>
    <t>Dec. 31, 2017USD ($)shares</t>
  </si>
  <si>
    <t>Dec. 31, 2017CAD ($)shares</t>
  </si>
  <si>
    <t>Dec. 31, 2016USD ($)shares</t>
  </si>
  <si>
    <t>Dec. 31, 2016CAD ($)shares</t>
  </si>
  <si>
    <t>Balance (as recast –(note 3(b))</t>
  </si>
  <si>
    <t>Warrant exercises (in shares) | shares</t>
  </si>
  <si>
    <t>Warrant exercises</t>
  </si>
  <si>
    <t>Option exercises</t>
  </si>
  <si>
    <t>Common shares issued under ATM (b)(ii) (in shares) | shares</t>
  </si>
  <si>
    <t>Promissory note conversion</t>
  </si>
  <si>
    <t>Common shares under the ATM (b)(ii) (in shares) | shares</t>
  </si>
  <si>
    <t>Common shares under the ATM (b)(ii)</t>
  </si>
  <si>
    <t>Common shares issued under share purchase agreement (b(i))</t>
  </si>
  <si>
    <t>Common shares issued under redemption of restricted share units</t>
  </si>
  <si>
    <t>Balance (in shares) | shares</t>
  </si>
  <si>
    <t>Warrant expiry (in shares) | shares</t>
  </si>
  <si>
    <t>Option exercises (in shares) | shares</t>
  </si>
  <si>
    <t>Promissory note conversion (in shares) | shares</t>
  </si>
  <si>
    <t>Common shares issued under share purchase agreement (b(i)) (in shares) | shares</t>
  </si>
  <si>
    <t>Common shares issued under redemption of restricted share units (in shares) | shares</t>
  </si>
  <si>
    <t>Note 9 - Share Capital - Warrant Exercises (Details) shares in Thousands, $ in Thousands</t>
  </si>
  <si>
    <t>Number of warrants exercised (in shares) | shares</t>
  </si>
  <si>
    <t>Exercise of warrants (note 9(c)) | $</t>
  </si>
  <si>
    <t>Note 9 - Share Capital - Loss Per Share (Details) - shares shares in Thousands</t>
  </si>
  <si>
    <t>Issued common shares, beginning of year (in shares)</t>
  </si>
  <si>
    <t>Effect of ATM issuances (in shares)</t>
  </si>
  <si>
    <t>Effect of shares issued pursuant to share purchase agreement (in shares)</t>
  </si>
  <si>
    <t>Effect of RSU redemptions (in shares)</t>
  </si>
  <si>
    <t>Effect of warrant exercises (in shares)</t>
  </si>
  <si>
    <t>Effect of option and DSU exercises (in shares)</t>
  </si>
  <si>
    <t>Effect of promissory note conversions (in shares)</t>
  </si>
  <si>
    <t>Balance, end of year (in shares)</t>
  </si>
  <si>
    <t>Note 10 - Stock-based Compensation (Details Textual) $ in Thousands</t>
  </si>
  <si>
    <t>Jun. 28, 2017</t>
  </si>
  <si>
    <t>Mar. 28, 2017</t>
  </si>
  <si>
    <t>Share reservation limitations, maximum percentage of allowed reserved shares</t>
  </si>
  <si>
    <t>17.50%</t>
  </si>
  <si>
    <t>Number of shares reserved for issue under options and contracts for sale of shares | shares</t>
  </si>
  <si>
    <t>Maximum Term of Options Granted for Share-based Payment Arrangement</t>
  </si>
  <si>
    <t>10 years</t>
  </si>
  <si>
    <t>Number of share options granted in share-based payment arrangement</t>
  </si>
  <si>
    <t>Share-based payment arrangements, option vesting percentage, year one</t>
  </si>
  <si>
    <t>50.00%</t>
  </si>
  <si>
    <t>Share-based payment arrangements, option vesting percentage, year two</t>
  </si>
  <si>
    <t>16.67%</t>
  </si>
  <si>
    <t>Share-based payment arrangements, option vesting percentage, year three</t>
  </si>
  <si>
    <t>Share-based payment arrangements, option vesting percentage, year four</t>
  </si>
  <si>
    <t>First set of stock options issued in a share-based payment arrangement [member]</t>
  </si>
  <si>
    <t>25.00%</t>
  </si>
  <si>
    <t>Second set of stock options issued in a share-based payment arrangement [member]</t>
  </si>
  <si>
    <t>Share-based payment arrangements, option vesting period</t>
  </si>
  <si>
    <t>4 years</t>
  </si>
  <si>
    <t>Stock options [member]</t>
  </si>
  <si>
    <t>Expense from share-based payment transactions with employees</t>
  </si>
  <si>
    <t>Restricted share units [member]</t>
  </si>
  <si>
    <t>Number of other equity instruments granted in share-based payment arrangement</t>
  </si>
  <si>
    <t>Share-based payment arrangements, other equity instruments, vesting period</t>
  </si>
  <si>
    <t>90 days</t>
  </si>
  <si>
    <t>Number of other equity instruments exercised or vested in share-based payment arrangement</t>
  </si>
  <si>
    <t>Note 10 - Share-based Compensation - Stock Option Transactions (Details)</t>
  </si>
  <si>
    <t>Dec. 31, 2017CAD ($)</t>
  </si>
  <si>
    <t>Dec. 31, 2015CAD ($)</t>
  </si>
  <si>
    <t>Outstanding, beginning of year</t>
  </si>
  <si>
    <t>Stock options, granted</t>
  </si>
  <si>
    <t>Stock options, weighted average exercise price, granted</t>
  </si>
  <si>
    <t>Stock options, expired</t>
  </si>
  <si>
    <t>Stock options, weighted average exercise price, expired</t>
  </si>
  <si>
    <t>Stock options, forfeited</t>
  </si>
  <si>
    <t>Stock options, weighted average exercise price, forfeited</t>
  </si>
  <si>
    <t>Outstanding, end of the year</t>
  </si>
  <si>
    <t>Stock options, exercised</t>
  </si>
  <si>
    <t>Stock options, weighted average exercise price, exercised</t>
  </si>
  <si>
    <t>Note 10 - Stock-based Compensation - Stock Options Outstanding (Details)</t>
  </si>
  <si>
    <t>Dec. 31, 2014CAD ($)</t>
  </si>
  <si>
    <t>Options outstanding</t>
  </si>
  <si>
    <t>Options outstanding, weighted average contractual life</t>
  </si>
  <si>
    <t>Options outstanding, weighted average exercise price</t>
  </si>
  <si>
    <t>Options exercisable</t>
  </si>
  <si>
    <t>Options exercisable, weighted average exercise price</t>
  </si>
  <si>
    <t>Range one [member]</t>
  </si>
  <si>
    <t>Range one [member] | Bottom of range [member]</t>
  </si>
  <si>
    <t>Range of exercise prices</t>
  </si>
  <si>
    <t>Range one [member] | Top of range [member]</t>
  </si>
  <si>
    <t>Range two [member]</t>
  </si>
  <si>
    <t>Range two [member] | Bottom of range [member]</t>
  </si>
  <si>
    <t>Range two [member] | Top of range [member]</t>
  </si>
  <si>
    <t>Range three [member]</t>
  </si>
  <si>
    <t>Range three [member] | Bottom of range [member]</t>
  </si>
  <si>
    <t>Range three [member] | Top of range [member]</t>
  </si>
  <si>
    <t>Range four [member]</t>
  </si>
  <si>
    <t>Range four [member] | Bottom of range [member]</t>
  </si>
  <si>
    <t>Range four [member] | Top of range [member]</t>
  </si>
  <si>
    <t>Range five [member]</t>
  </si>
  <si>
    <t>Range five [member] | Bottom of range [member]</t>
  </si>
  <si>
    <t>Range five [member] | Top of range [member]</t>
  </si>
  <si>
    <t>Note 10 - Stock-based Compensation - Stock Option Fair Value Assumptions (Details) - USD ($)</t>
  </si>
  <si>
    <t>Risk-free interest rate</t>
  </si>
  <si>
    <t>1.32%</t>
  </si>
  <si>
    <t>0.68%</t>
  </si>
  <si>
    <t>1.17%</t>
  </si>
  <si>
    <t>Expected dividend yield</t>
  </si>
  <si>
    <t>Expected volatility</t>
  </si>
  <si>
    <t>98.00%</t>
  </si>
  <si>
    <t>110.00%</t>
  </si>
  <si>
    <t>106.00%</t>
  </si>
  <si>
    <t>Expected life of options (years)</t>
  </si>
  <si>
    <t>Grant date fair value (2016 and 2015 values have been recast to US dollars -note 3(b))</t>
  </si>
  <si>
    <t>Note 10 - Stock-based Compensation - Restricted Share Activity (Details) - Restricted share units [member]</t>
  </si>
  <si>
    <t>Granted</t>
  </si>
  <si>
    <t>Redeemed</t>
  </si>
  <si>
    <t>Outstanding, end of year</t>
  </si>
  <si>
    <t>Note 11 - Research and Development (Details Textual) - USD ($) $ in Thousands</t>
  </si>
  <si>
    <t>Research and Development Expense, Option Fee</t>
  </si>
  <si>
    <t>Note 11 - Research and Development - Components of Research and Development Expenses (Details) $ in Thousands, $ in Thousands</t>
  </si>
  <si>
    <t>Research and Development excluding salaries</t>
  </si>
  <si>
    <t>CrystalGenomics Option Fee (a)</t>
  </si>
  <si>
    <t>Salaries</t>
  </si>
  <si>
    <t>Depreciation of equipment</t>
  </si>
  <si>
    <t>Note 12 - General and Administrative - Components of General and Administrative Expenses (Details) $ in Thousands, $ in Thousands</t>
  </si>
  <si>
    <t>General and administrative excluding salaries</t>
  </si>
  <si>
    <t>Depreciation of equipment and amortization</t>
  </si>
  <si>
    <t>Note 13 - Finance Income and Expense - Components of Finance Income (Details) $ in Thousands, $ in Thousands</t>
  </si>
  <si>
    <t>Foreign exchange gain on cash and cash equivalents</t>
  </si>
  <si>
    <t>Interest expense</t>
  </si>
  <si>
    <t>Accretion expense</t>
  </si>
  <si>
    <t>Foreign exchange loss on cash and cash equivalents</t>
  </si>
  <si>
    <t>Note 14 - Related Party Transactions (Details Textual) - USD ($)</t>
  </si>
  <si>
    <t>May 31, 2017</t>
  </si>
  <si>
    <t>Mar. 31, 2015</t>
  </si>
  <si>
    <t>Services to be received, related party transactions, maximum</t>
  </si>
  <si>
    <t>Services received, related party transactions</t>
  </si>
  <si>
    <t>Amounts payable, related party transactions</t>
  </si>
  <si>
    <t>Note 14 - Related Party Transactions - Compensation of Key Management Personnel (Details) - USD ($) $ in Thousands</t>
  </si>
  <si>
    <t>Officers [Member]</t>
  </si>
  <si>
    <t>Salaries and short-term employee benefits</t>
  </si>
  <si>
    <t>Directors [Member]</t>
  </si>
  <si>
    <t>Directors’ fees</t>
  </si>
  <si>
    <t>Note 15 - Commitments, Contingencies and Guarantees (Details Textual) $ in Millions</t>
  </si>
  <si>
    <t>Miscellaneous other provisions [member]</t>
  </si>
  <si>
    <t>Other provisions at end of period</t>
  </si>
  <si>
    <t>Contingent Milestones Obligations [Member]</t>
  </si>
  <si>
    <t>Development Milestones [Member]</t>
  </si>
  <si>
    <t>Regulatory Milestones [Member]</t>
  </si>
  <si>
    <t>Note 15 - Commitments, Contingencies and Guarantees - Operating Lease Commitments (Details) $ in Thousands</t>
  </si>
  <si>
    <t>Operating leases</t>
  </si>
  <si>
    <t>Not later than one year [member]</t>
  </si>
  <si>
    <t>Later than one year and not later than three years [member]</t>
  </si>
  <si>
    <t>Later than three years and not later than five years [member]</t>
  </si>
  <si>
    <t>Later than five years [member]</t>
  </si>
  <si>
    <t>Note 16 - Income Taxes (Details Textual) - USD ($) $ in Thousands</t>
  </si>
  <si>
    <t>Unused tax credits for which no deferred tax asset recognised</t>
  </si>
  <si>
    <t>Applicable tax rate</t>
  </si>
  <si>
    <t>26.50%</t>
  </si>
  <si>
    <t>Unused tax credits related to research and development [Member]</t>
  </si>
  <si>
    <t>Non-refundable federal investment tax credits [Member]</t>
  </si>
  <si>
    <t>Non-refundable Ontario research and development tax credits [member]</t>
  </si>
  <si>
    <t>Note 16 - Income Taxes - Schedule of Deferred Tax Assets (Details) - USD ($) $ in Thousands</t>
  </si>
  <si>
    <t>Net operating losses carried forward</t>
  </si>
  <si>
    <t>Research and development expenditures</t>
  </si>
  <si>
    <t>Equipment book over tax depreciation</t>
  </si>
  <si>
    <t>Intangible asset</t>
  </si>
  <si>
    <t>Undeducted financing costs</t>
  </si>
  <si>
    <t>Ontario Research and Development Tax Credit</t>
  </si>
  <si>
    <t>Cumulative eligible capital</t>
  </si>
  <si>
    <t>Unrecognized deferred tax asset</t>
  </si>
  <si>
    <t>Note 16 - Income Taxes - Non-capital Loss Carryforwards (Details)</t>
  </si>
  <si>
    <t>Note 16 - Income Taxes - Provision for Income Taxes (Details) - USD ($)</t>
  </si>
  <si>
    <t>Loss before income taxes</t>
  </si>
  <si>
    <t>Statutory Canadian corporate tax rate</t>
  </si>
  <si>
    <t>Anticipated tax recovery</t>
  </si>
  <si>
    <t>Non-deductible permanent differences</t>
  </si>
  <si>
    <t>Change in deferred tax benefits deemed not probable to be recovered</t>
  </si>
  <si>
    <t>Change in substantively enacted rates</t>
  </si>
  <si>
    <t>Foreign exchange differences</t>
  </si>
  <si>
    <t>Other</t>
  </si>
  <si>
    <t>Note 18 - Subsequent Event (Details Textual) - USD ($)</t>
  </si>
  <si>
    <t>Number of Shares Issued During the Period</t>
  </si>
  <si>
    <t>Entering into significant commitments or contingent liabiliti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823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27502053</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127</v>
      </c>
    </row>
    <row r="3" spans="1:2">
      <c r="A3" s="3" t="s">
        <v>6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127</v>
      </c>
    </row>
    <row r="3" spans="1:2">
      <c r="A3" s="3" t="s">
        <v>64</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127</v>
      </c>
    </row>
    <row r="3" spans="1:2">
      <c r="A3" s="3" t="s">
        <v>6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127</v>
      </c>
    </row>
    <row r="3" spans="1:2">
      <c r="A3" s="3" t="s">
        <v>64</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127</v>
      </c>
    </row>
    <row r="3" spans="1:2">
      <c r="A3" s="3" t="s">
        <v>64</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127</v>
      </c>
    </row>
    <row r="3" spans="1:2">
      <c r="A3" s="3" t="s">
        <v>6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127</v>
      </c>
    </row>
    <row r="3" spans="1:2">
      <c r="A3" s="3" t="s">
        <v>64</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127</v>
      </c>
    </row>
    <row r="3" spans="1:2">
      <c r="A3" s="3" t="s">
        <v>64</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127</v>
      </c>
    </row>
    <row r="3" spans="1:2">
      <c r="A3" s="3" t="s">
        <v>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127</v>
      </c>
    </row>
    <row r="3" spans="1:2">
      <c r="A3" s="3" t="s">
        <v>6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v>
      </c>
      <c r="B1" s="2" t="s">
        <v>29</v>
      </c>
      <c r="C1" s="2" t="s">
        <v>30</v>
      </c>
      <c r="D1" s="2" t="s">
        <v>31</v>
      </c>
      <c r="E1" s="2" t="s">
        <v>32</v>
      </c>
      <c r="F1" s="2" t="s">
        <v>33</v>
      </c>
      <c r="G1" s="2" t="s">
        <v>34</v>
      </c>
      <c r="H1" s="2" t="s">
        <v>35</v>
      </c>
    </row>
    <row r="2" spans="1:8">
      <c r="A2" s="3" t="s">
        <v>36</v>
      </c>
    </row>
    <row r="3" spans="1:8">
      <c r="A3" s="4" t="s">
        <v>37</v>
      </c>
      <c r="B3" s="6" t="n">
        <v>10631</v>
      </c>
      <c r="C3" s="6" t="n">
        <v>7940</v>
      </c>
      <c r="D3" s="6" t="n">
        <v>10662</v>
      </c>
      <c r="E3" s="6" t="n">
        <v>8311</v>
      </c>
      <c r="F3" s="6" t="n">
        <v>11503</v>
      </c>
      <c r="G3" s="6" t="n">
        <v>8311</v>
      </c>
      <c r="H3" s="6" t="n">
        <v>12383</v>
      </c>
    </row>
    <row r="4" spans="1:8">
      <c r="A4" s="4" t="s">
        <v>38</v>
      </c>
      <c r="B4" s="5" t="n">
        <v>798</v>
      </c>
      <c r="C4" s="4" t="s">
        <v>39</v>
      </c>
      <c r="D4" s="4" t="s">
        <v>39</v>
      </c>
      <c r="E4" s="5" t="n">
        <v>5957</v>
      </c>
      <c r="F4" s="5" t="n">
        <v>8245</v>
      </c>
    </row>
    <row r="5" spans="1:8">
      <c r="A5" s="4" t="s">
        <v>40</v>
      </c>
      <c r="B5" s="5" t="n">
        <v>396</v>
      </c>
      <c r="C5" s="5" t="n">
        <v>493</v>
      </c>
      <c r="D5" s="5" t="n">
        <v>663</v>
      </c>
      <c r="E5" s="5" t="n">
        <v>771</v>
      </c>
      <c r="F5" s="5" t="n">
        <v>1067</v>
      </c>
    </row>
    <row r="6" spans="1:8">
      <c r="A6" s="4" t="s">
        <v>41</v>
      </c>
      <c r="B6" s="5" t="n">
        <v>11825</v>
      </c>
      <c r="C6" s="5" t="n">
        <v>8433</v>
      </c>
      <c r="D6" s="5" t="n">
        <v>11325</v>
      </c>
      <c r="E6" s="5" t="n">
        <v>15039</v>
      </c>
      <c r="F6" s="5" t="n">
        <v>20815</v>
      </c>
    </row>
    <row r="7" spans="1:8">
      <c r="A7" s="3" t="s">
        <v>42</v>
      </c>
    </row>
    <row r="8" spans="1:8">
      <c r="A8" s="4" t="s">
        <v>43</v>
      </c>
      <c r="B8" s="5" t="n">
        <v>142</v>
      </c>
      <c r="C8" s="5" t="n">
        <v>213</v>
      </c>
      <c r="E8" s="5" t="n">
        <v>314</v>
      </c>
    </row>
    <row r="9" spans="1:8">
      <c r="A9" s="4" t="s">
        <v>44</v>
      </c>
      <c r="B9" s="5" t="n">
        <v>142</v>
      </c>
      <c r="C9" s="5" t="n">
        <v>213</v>
      </c>
      <c r="D9" s="5" t="n">
        <v>285</v>
      </c>
      <c r="E9" s="5" t="n">
        <v>314</v>
      </c>
      <c r="F9" s="5" t="n">
        <v>434</v>
      </c>
    </row>
    <row r="10" spans="1:8">
      <c r="A10" s="4" t="s">
        <v>45</v>
      </c>
      <c r="B10" s="5" t="n">
        <v>11967</v>
      </c>
      <c r="C10" s="5" t="n">
        <v>8646</v>
      </c>
      <c r="D10" s="5" t="n">
        <v>11610</v>
      </c>
      <c r="E10" s="5" t="n">
        <v>15353</v>
      </c>
      <c r="F10" s="5" t="n">
        <v>21249</v>
      </c>
    </row>
    <row r="11" spans="1:8">
      <c r="A11" s="3" t="s">
        <v>46</v>
      </c>
    </row>
    <row r="12" spans="1:8">
      <c r="A12" s="4" t="s">
        <v>47</v>
      </c>
      <c r="B12" s="5" t="n">
        <v>1765</v>
      </c>
      <c r="C12" s="5" t="n">
        <v>1318</v>
      </c>
      <c r="D12" s="5" t="n">
        <v>1770</v>
      </c>
      <c r="E12" s="5" t="n">
        <v>1702</v>
      </c>
      <c r="F12" s="5" t="n">
        <v>2356</v>
      </c>
    </row>
    <row r="13" spans="1:8">
      <c r="A13" s="4" t="s">
        <v>48</v>
      </c>
      <c r="B13" s="5" t="n">
        <v>1765</v>
      </c>
      <c r="C13" s="5" t="n">
        <v>1318</v>
      </c>
      <c r="D13" s="5" t="n">
        <v>1770</v>
      </c>
      <c r="E13" s="5" t="n">
        <v>1702</v>
      </c>
      <c r="F13" s="5" t="n">
        <v>2356</v>
      </c>
    </row>
    <row r="14" spans="1:8">
      <c r="A14" s="3" t="s">
        <v>49</v>
      </c>
    </row>
    <row r="15" spans="1:8">
      <c r="A15" s="4" t="s">
        <v>50</v>
      </c>
      <c r="B15" s="5" t="n">
        <v>231923</v>
      </c>
      <c r="C15" s="5" t="n">
        <v>218034</v>
      </c>
      <c r="D15" s="5" t="n">
        <v>230976</v>
      </c>
      <c r="E15" s="5" t="n">
        <v>212308</v>
      </c>
      <c r="F15" s="5" t="n">
        <v>223425</v>
      </c>
    </row>
    <row r="16" spans="1:8">
      <c r="A16" s="4" t="s">
        <v>51</v>
      </c>
      <c r="B16" s="5" t="n">
        <v>6456</v>
      </c>
      <c r="C16" s="5" t="n">
        <v>7306</v>
      </c>
      <c r="D16" s="5" t="n">
        <v>8133</v>
      </c>
      <c r="E16" s="5" t="n">
        <v>5740</v>
      </c>
      <c r="F16" s="5" t="n">
        <v>6256</v>
      </c>
    </row>
    <row r="17" spans="1:8">
      <c r="A17" s="4" t="s">
        <v>52</v>
      </c>
      <c r="B17" s="5" t="n">
        <v>22909</v>
      </c>
      <c r="C17" s="5" t="n">
        <v>21413</v>
      </c>
      <c r="D17" s="5" t="n">
        <v>22267</v>
      </c>
      <c r="E17" s="5" t="n">
        <v>21188</v>
      </c>
      <c r="F17" s="5" t="n">
        <v>22037</v>
      </c>
    </row>
    <row r="18" spans="1:8">
      <c r="A18" s="4" t="s">
        <v>53</v>
      </c>
      <c r="B18" s="4" t="s">
        <v>39</v>
      </c>
      <c r="C18" s="4" t="s">
        <v>39</v>
      </c>
      <c r="D18" s="4" t="s">
        <v>39</v>
      </c>
      <c r="E18" s="5" t="n">
        <v>85</v>
      </c>
      <c r="F18" s="5" t="n">
        <v>84</v>
      </c>
    </row>
    <row r="19" spans="1:8">
      <c r="A19" s="4" t="s">
        <v>54</v>
      </c>
      <c r="B19" s="5" t="n">
        <v>-4298</v>
      </c>
      <c r="C19" s="5" t="n">
        <v>-4298</v>
      </c>
      <c r="D19" s="4" t="s">
        <v>39</v>
      </c>
      <c r="E19" s="5" t="n">
        <v>-4783</v>
      </c>
      <c r="F19" s="4" t="s">
        <v>39</v>
      </c>
    </row>
    <row r="20" spans="1:8">
      <c r="A20" s="4" t="s">
        <v>55</v>
      </c>
      <c r="B20" s="5" t="n">
        <v>-246788</v>
      </c>
      <c r="C20" s="5" t="n">
        <v>-235127</v>
      </c>
      <c r="D20" s="5" t="n">
        <v>-251536</v>
      </c>
      <c r="E20" s="5" t="n">
        <v>-220887</v>
      </c>
      <c r="F20" s="5" t="n">
        <v>-232909</v>
      </c>
    </row>
    <row r="21" spans="1:8">
      <c r="A21" s="4" t="s">
        <v>56</v>
      </c>
      <c r="B21" s="5" t="n">
        <v>10202</v>
      </c>
      <c r="C21" s="5" t="n">
        <v>7328</v>
      </c>
      <c r="D21" s="5" t="n">
        <v>9840</v>
      </c>
      <c r="E21" s="5" t="n">
        <v>13651</v>
      </c>
      <c r="F21" s="5" t="n">
        <v>18893</v>
      </c>
      <c r="G21" s="6" t="n">
        <v>13651</v>
      </c>
      <c r="H21" s="6" t="n">
        <v>25233</v>
      </c>
    </row>
    <row r="22" spans="1:8">
      <c r="A22" s="4" t="s">
        <v>57</v>
      </c>
      <c r="B22" s="6" t="n">
        <v>11967</v>
      </c>
      <c r="C22" s="6" t="n">
        <v>8646</v>
      </c>
      <c r="D22" s="6" t="n">
        <v>11610</v>
      </c>
      <c r="E22" s="6" t="n">
        <v>15353</v>
      </c>
      <c r="F22" s="6" t="n">
        <v>21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127</v>
      </c>
    </row>
    <row r="3" spans="1:2">
      <c r="A3" s="3" t="s">
        <v>64</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127</v>
      </c>
    </row>
    <row r="3" spans="1:2">
      <c r="A3" s="3" t="s">
        <v>64</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127</v>
      </c>
    </row>
    <row r="3" spans="1:2">
      <c r="A3" s="3" t="s">
        <v>64</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127</v>
      </c>
    </row>
    <row r="3" spans="1:2">
      <c r="A3" s="3" t="s">
        <v>64</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127</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127</v>
      </c>
    </row>
    <row r="3" spans="1:2">
      <c r="A3" s="3" t="s">
        <v>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127</v>
      </c>
    </row>
    <row r="3" spans="1:2">
      <c r="A3" s="3" t="s">
        <v>64</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127</v>
      </c>
    </row>
    <row r="3" spans="1:2">
      <c r="A3" s="3" t="s">
        <v>64</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127</v>
      </c>
    </row>
    <row r="3" spans="1:2">
      <c r="A3" s="3" t="s">
        <v>6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127</v>
      </c>
    </row>
    <row r="3" spans="1:2">
      <c r="A3" s="3" t="s">
        <v>6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s>
  <sheetData>
    <row r="1" spans="1:6">
      <c r="A1" s="1" t="s">
        <v>58</v>
      </c>
      <c r="B1" s="2" t="s">
        <v>1</v>
      </c>
    </row>
    <row r="2" spans="1:6">
      <c r="B2" s="2" t="s">
        <v>59</v>
      </c>
      <c r="C2" s="2" t="s">
        <v>60</v>
      </c>
      <c r="D2" s="2" t="s">
        <v>61</v>
      </c>
      <c r="E2" s="2" t="s">
        <v>62</v>
      </c>
      <c r="F2" s="2" t="s">
        <v>63</v>
      </c>
    </row>
    <row r="3" spans="1:6">
      <c r="A3" s="3" t="s">
        <v>64</v>
      </c>
    </row>
    <row r="4" spans="1:6">
      <c r="A4" s="4" t="s">
        <v>65</v>
      </c>
      <c r="B4" s="4" t="s">
        <v>39</v>
      </c>
      <c r="C4" s="4" t="s">
        <v>39</v>
      </c>
      <c r="D4" s="4" t="s">
        <v>39</v>
      </c>
      <c r="E4" s="4" t="s">
        <v>39</v>
      </c>
      <c r="F4" s="4" t="s">
        <v>39</v>
      </c>
    </row>
    <row r="5" spans="1:6">
      <c r="A5" s="3" t="s">
        <v>66</v>
      </c>
    </row>
    <row r="6" spans="1:6">
      <c r="A6" s="4" t="s">
        <v>67</v>
      </c>
      <c r="B6" s="5" t="n">
        <v>6274</v>
      </c>
      <c r="C6" s="5" t="n">
        <v>7834</v>
      </c>
      <c r="D6" s="5" t="n">
        <v>10322</v>
      </c>
      <c r="E6" s="5" t="n">
        <v>4865</v>
      </c>
      <c r="F6" s="5" t="n">
        <v>6254</v>
      </c>
    </row>
    <row r="7" spans="1:6">
      <c r="A7" s="4" t="s">
        <v>68</v>
      </c>
      <c r="B7" s="5" t="n">
        <v>5552</v>
      </c>
      <c r="C7" s="5" t="n">
        <v>6439</v>
      </c>
      <c r="D7" s="5" t="n">
        <v>8344</v>
      </c>
      <c r="E7" s="5" t="n">
        <v>7992</v>
      </c>
      <c r="F7" s="5" t="n">
        <v>9845</v>
      </c>
    </row>
    <row r="8" spans="1:6">
      <c r="A8" s="4" t="s">
        <v>69</v>
      </c>
      <c r="B8" s="5" t="n">
        <v>11826</v>
      </c>
      <c r="C8" s="5" t="n">
        <v>14273</v>
      </c>
      <c r="D8" s="5" t="n">
        <v>18666</v>
      </c>
      <c r="E8" s="5" t="n">
        <v>12857</v>
      </c>
      <c r="F8" s="5" t="n">
        <v>16099</v>
      </c>
    </row>
    <row r="9" spans="1:6">
      <c r="A9" s="4" t="s">
        <v>70</v>
      </c>
      <c r="B9" s="4" t="s">
        <v>39</v>
      </c>
      <c r="C9" s="5" t="n">
        <v>46</v>
      </c>
      <c r="D9" s="5" t="n">
        <v>66</v>
      </c>
      <c r="E9" s="5" t="n">
        <v>34</v>
      </c>
      <c r="F9" s="5" t="n">
        <v>43</v>
      </c>
    </row>
    <row r="10" spans="1:6">
      <c r="A10" s="4" t="s">
        <v>71</v>
      </c>
      <c r="B10" s="5" t="n">
        <v>-165</v>
      </c>
      <c r="C10" s="5" t="n">
        <v>-79</v>
      </c>
      <c r="D10" s="5" t="n">
        <v>-105</v>
      </c>
      <c r="E10" s="5" t="n">
        <v>-1180</v>
      </c>
      <c r="F10" s="5" t="n">
        <v>-1516</v>
      </c>
    </row>
    <row r="11" spans="1:6">
      <c r="A11" s="4" t="s">
        <v>72</v>
      </c>
      <c r="B11" s="5" t="n">
        <v>-165</v>
      </c>
      <c r="C11" s="5" t="n">
        <v>-33</v>
      </c>
      <c r="D11" s="5" t="n">
        <v>-39</v>
      </c>
      <c r="E11" s="5" t="n">
        <v>-1146</v>
      </c>
      <c r="F11" s="5" t="n">
        <v>-1473</v>
      </c>
    </row>
    <row r="12" spans="1:6">
      <c r="A12" s="4" t="s">
        <v>73</v>
      </c>
      <c r="B12" s="5" t="n">
        <v>-11661</v>
      </c>
      <c r="C12" s="5" t="n">
        <v>-14240</v>
      </c>
      <c r="D12" s="5" t="n">
        <v>-18627</v>
      </c>
      <c r="E12" s="5" t="n">
        <v>-11711</v>
      </c>
      <c r="F12" s="5" t="n">
        <v>-14626</v>
      </c>
    </row>
    <row r="13" spans="1:6">
      <c r="A13" s="3" t="s">
        <v>74</v>
      </c>
    </row>
    <row r="14" spans="1:6">
      <c r="A14" s="4" t="s">
        <v>75</v>
      </c>
      <c r="B14" s="4" t="s">
        <v>39</v>
      </c>
      <c r="C14" s="5" t="n">
        <v>485</v>
      </c>
      <c r="D14" s="4" t="s">
        <v>39</v>
      </c>
      <c r="E14" s="5" t="n">
        <v>-3519</v>
      </c>
      <c r="F14" s="4" t="s">
        <v>39</v>
      </c>
    </row>
    <row r="15" spans="1:6">
      <c r="A15" s="4" t="s">
        <v>76</v>
      </c>
      <c r="B15" s="6" t="n">
        <v>-11661</v>
      </c>
      <c r="C15" s="6" t="n">
        <v>-13755</v>
      </c>
      <c r="D15" s="6" t="n">
        <v>-18627</v>
      </c>
      <c r="E15" s="6" t="n">
        <v>-15230</v>
      </c>
      <c r="F15" s="6" t="n">
        <v>-14626</v>
      </c>
    </row>
    <row r="16" spans="1:6">
      <c r="A16" s="4" t="s">
        <v>77</v>
      </c>
      <c r="B16" s="7" t="n">
        <v>-0.52</v>
      </c>
      <c r="C16" s="7" t="n">
        <v>-1.12</v>
      </c>
      <c r="D16" s="7" t="n">
        <v>-1.46</v>
      </c>
      <c r="E16" s="7" t="n">
        <v>-0.98</v>
      </c>
      <c r="F16" s="7" t="n">
        <v>-1.23</v>
      </c>
    </row>
    <row r="17" spans="1:6">
      <c r="A17" s="4" t="s">
        <v>78</v>
      </c>
      <c r="B17" s="5" t="n">
        <v>22313</v>
      </c>
      <c r="C17" s="5" t="n">
        <v>12743</v>
      </c>
      <c r="D17" s="5" t="n">
        <v>12743</v>
      </c>
      <c r="E17" s="5" t="n">
        <v>11906</v>
      </c>
      <c r="F17" s="5" t="n">
        <v>11906</v>
      </c>
    </row>
  </sheetData>
  <mergeCells count="2">
    <mergeCell ref="A1:A2"/>
    <mergeCell ref="B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127</v>
      </c>
    </row>
    <row r="3" spans="1:2">
      <c r="A3" s="3" t="s">
        <v>64</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127</v>
      </c>
    </row>
    <row r="3" spans="1:2">
      <c r="A3" s="3" t="s">
        <v>64</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127</v>
      </c>
    </row>
    <row r="3" spans="1:2">
      <c r="A3" s="3" t="s">
        <v>6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127</v>
      </c>
    </row>
    <row r="3" spans="1:2">
      <c r="A3" s="3" t="s">
        <v>64</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127</v>
      </c>
    </row>
    <row r="3" spans="1:2">
      <c r="A3" s="3" t="s">
        <v>64</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127</v>
      </c>
    </row>
    <row r="3" spans="1:2">
      <c r="A3" s="3" t="s">
        <v>64</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127</v>
      </c>
    </row>
    <row r="3" spans="1:2">
      <c r="A3" s="3" t="s">
        <v>6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 customWidth="1" max="5" min="5" width="21"/>
    <col customWidth="1" max="6" min="6" width="21"/>
    <col customWidth="1" max="7" min="7" width="21"/>
  </cols>
  <sheetData>
    <row r="1" spans="1:7">
      <c r="A1" s="1" t="s">
        <v>261</v>
      </c>
      <c r="B1" s="2" t="s">
        <v>1</v>
      </c>
    </row>
    <row r="2" spans="1:7">
      <c r="B2" s="2" t="s">
        <v>29</v>
      </c>
      <c r="C2" s="2" t="s">
        <v>30</v>
      </c>
      <c r="D2" s="2" t="s">
        <v>262</v>
      </c>
      <c r="E2" s="2" t="s">
        <v>31</v>
      </c>
      <c r="F2" s="2" t="s">
        <v>32</v>
      </c>
      <c r="G2" s="2" t="s">
        <v>33</v>
      </c>
    </row>
    <row r="3" spans="1:7">
      <c r="A3" s="3" t="s">
        <v>64</v>
      </c>
    </row>
    <row r="4" spans="1:7">
      <c r="A4" s="4" t="s">
        <v>263</v>
      </c>
      <c r="B4" s="6" t="n">
        <v>-4298</v>
      </c>
      <c r="C4" s="6" t="n">
        <v>-4298</v>
      </c>
      <c r="E4" s="4" t="s">
        <v>39</v>
      </c>
      <c r="F4" s="6" t="n">
        <v>-4783</v>
      </c>
      <c r="G4" s="4" t="s">
        <v>39</v>
      </c>
    </row>
    <row r="5" spans="1:7">
      <c r="A5" s="4" t="s">
        <v>264</v>
      </c>
      <c r="B5" s="5" t="n">
        <v>5</v>
      </c>
      <c r="C5" s="5" t="n">
        <v>5</v>
      </c>
      <c r="D5" s="5" t="n">
        <v>5</v>
      </c>
    </row>
    <row r="6" spans="1:7">
      <c r="A6" s="4" t="s">
        <v>265</v>
      </c>
    </row>
    <row r="7" spans="1:7">
      <c r="A7" s="3" t="s">
        <v>64</v>
      </c>
    </row>
    <row r="8" spans="1:7">
      <c r="A8" s="4" t="s">
        <v>264</v>
      </c>
      <c r="B8" s="5" t="n">
        <v>10</v>
      </c>
    </row>
    <row r="9" spans="1:7">
      <c r="A9" s="4" t="s">
        <v>266</v>
      </c>
    </row>
    <row r="10" spans="1:7">
      <c r="A10" s="3" t="s">
        <v>64</v>
      </c>
    </row>
    <row r="11" spans="1:7">
      <c r="A11" s="4" t="s">
        <v>267</v>
      </c>
      <c r="B11" s="4" t="s">
        <v>268</v>
      </c>
    </row>
    <row r="12" spans="1:7">
      <c r="A12" s="4" t="s">
        <v>269</v>
      </c>
    </row>
    <row r="13" spans="1:7">
      <c r="A13" s="3" t="s">
        <v>64</v>
      </c>
    </row>
    <row r="14" spans="1:7">
      <c r="A14" s="4" t="s">
        <v>267</v>
      </c>
      <c r="B14" s="4" t="s">
        <v>270</v>
      </c>
    </row>
    <row r="15" spans="1:7">
      <c r="A15" s="4" t="s">
        <v>271</v>
      </c>
    </row>
    <row r="16" spans="1:7">
      <c r="A16" s="3" t="s">
        <v>64</v>
      </c>
    </row>
    <row r="17" spans="1:7">
      <c r="A17" s="4" t="s">
        <v>267</v>
      </c>
      <c r="B17" s="4" t="s">
        <v>270</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21"/>
    <col customWidth="1" max="8" min="8" width="21"/>
    <col customWidth="1" max="9" min="9" width="21"/>
    <col customWidth="1" max="10" min="10" width="21"/>
  </cols>
  <sheetData>
    <row r="1" spans="1:10">
      <c r="A1" s="1" t="s">
        <v>272</v>
      </c>
      <c r="B1" s="2" t="s">
        <v>1</v>
      </c>
    </row>
    <row r="2" spans="1:10">
      <c r="B2" s="2" t="s">
        <v>273</v>
      </c>
      <c r="C2" s="2" t="s">
        <v>274</v>
      </c>
      <c r="D2" s="2" t="s">
        <v>275</v>
      </c>
      <c r="E2" s="2" t="s">
        <v>276</v>
      </c>
      <c r="F2" s="2" t="s">
        <v>277</v>
      </c>
      <c r="G2" s="2" t="s">
        <v>31</v>
      </c>
      <c r="H2" s="2" t="s">
        <v>32</v>
      </c>
      <c r="I2" s="2" t="s">
        <v>33</v>
      </c>
      <c r="J2" s="2" t="s">
        <v>35</v>
      </c>
    </row>
    <row r="3" spans="1:10">
      <c r="A3" s="3" t="s">
        <v>36</v>
      </c>
    </row>
    <row r="4" spans="1:10">
      <c r="A4" s="4" t="s">
        <v>278</v>
      </c>
      <c r="B4" s="6" t="n">
        <v>10631</v>
      </c>
      <c r="C4" s="6" t="n">
        <v>7940</v>
      </c>
      <c r="E4" s="6" t="n">
        <v>8311</v>
      </c>
      <c r="G4" s="6" t="n">
        <v>10662</v>
      </c>
      <c r="H4" s="6" t="n">
        <v>8311</v>
      </c>
      <c r="I4" s="6" t="n">
        <v>11503</v>
      </c>
      <c r="J4" s="6" t="n">
        <v>12383</v>
      </c>
    </row>
    <row r="5" spans="1:10">
      <c r="A5" s="4" t="s">
        <v>279</v>
      </c>
      <c r="B5" s="5" t="n">
        <v>798</v>
      </c>
      <c r="C5" s="4" t="s">
        <v>39</v>
      </c>
      <c r="G5" s="4" t="s">
        <v>39</v>
      </c>
      <c r="H5" s="5" t="n">
        <v>5957</v>
      </c>
      <c r="I5" s="5" t="n">
        <v>8245</v>
      </c>
    </row>
    <row r="6" spans="1:10">
      <c r="A6" s="4" t="s">
        <v>40</v>
      </c>
      <c r="B6" s="5" t="n">
        <v>396</v>
      </c>
      <c r="C6" s="5" t="n">
        <v>493</v>
      </c>
      <c r="G6" s="5" t="n">
        <v>663</v>
      </c>
      <c r="H6" s="5" t="n">
        <v>771</v>
      </c>
      <c r="I6" s="5" t="n">
        <v>1067</v>
      </c>
    </row>
    <row r="7" spans="1:10">
      <c r="A7" s="4" t="s">
        <v>41</v>
      </c>
      <c r="B7" s="5" t="n">
        <v>11825</v>
      </c>
      <c r="C7" s="5" t="n">
        <v>8433</v>
      </c>
      <c r="G7" s="5" t="n">
        <v>11325</v>
      </c>
      <c r="H7" s="5" t="n">
        <v>15039</v>
      </c>
      <c r="I7" s="5" t="n">
        <v>20815</v>
      </c>
    </row>
    <row r="8" spans="1:10">
      <c r="A8" s="3" t="s">
        <v>42</v>
      </c>
    </row>
    <row r="9" spans="1:10">
      <c r="A9" s="4" t="s">
        <v>280</v>
      </c>
      <c r="C9" s="5" t="n">
        <v>213</v>
      </c>
      <c r="G9" s="5" t="n">
        <v>285</v>
      </c>
      <c r="H9" s="5" t="n">
        <v>314</v>
      </c>
      <c r="I9" s="5" t="n">
        <v>434</v>
      </c>
    </row>
    <row r="10" spans="1:10">
      <c r="A10" s="4" t="s">
        <v>44</v>
      </c>
      <c r="B10" s="5" t="n">
        <v>142</v>
      </c>
      <c r="C10" s="5" t="n">
        <v>213</v>
      </c>
      <c r="G10" s="5" t="n">
        <v>285</v>
      </c>
      <c r="H10" s="5" t="n">
        <v>314</v>
      </c>
      <c r="I10" s="5" t="n">
        <v>434</v>
      </c>
    </row>
    <row r="11" spans="1:10">
      <c r="A11" s="4" t="s">
        <v>45</v>
      </c>
      <c r="B11" s="5" t="n">
        <v>11967</v>
      </c>
      <c r="C11" s="5" t="n">
        <v>8646</v>
      </c>
      <c r="G11" s="5" t="n">
        <v>11610</v>
      </c>
      <c r="H11" s="5" t="n">
        <v>15353</v>
      </c>
      <c r="I11" s="5" t="n">
        <v>21249</v>
      </c>
    </row>
    <row r="12" spans="1:10">
      <c r="A12" s="3" t="s">
        <v>46</v>
      </c>
    </row>
    <row r="13" spans="1:10">
      <c r="A13" s="4" t="s">
        <v>47</v>
      </c>
      <c r="B13" s="5" t="n">
        <v>1765</v>
      </c>
      <c r="C13" s="5" t="n">
        <v>1318</v>
      </c>
      <c r="G13" s="5" t="n">
        <v>1770</v>
      </c>
      <c r="H13" s="5" t="n">
        <v>1702</v>
      </c>
      <c r="I13" s="5" t="n">
        <v>2356</v>
      </c>
    </row>
    <row r="14" spans="1:10">
      <c r="A14" s="4" t="s">
        <v>48</v>
      </c>
      <c r="B14" s="5" t="n">
        <v>1765</v>
      </c>
      <c r="C14" s="5" t="n">
        <v>1318</v>
      </c>
      <c r="G14" s="5" t="n">
        <v>1770</v>
      </c>
      <c r="H14" s="5" t="n">
        <v>1702</v>
      </c>
      <c r="I14" s="5" t="n">
        <v>2356</v>
      </c>
    </row>
    <row r="15" spans="1:10">
      <c r="A15" s="3" t="s">
        <v>49</v>
      </c>
    </row>
    <row r="16" spans="1:10">
      <c r="A16" s="4" t="s">
        <v>50</v>
      </c>
      <c r="B16" s="5" t="n">
        <v>231923</v>
      </c>
      <c r="C16" s="5" t="n">
        <v>218034</v>
      </c>
      <c r="G16" s="5" t="n">
        <v>230976</v>
      </c>
      <c r="H16" s="5" t="n">
        <v>212308</v>
      </c>
      <c r="I16" s="5" t="n">
        <v>223425</v>
      </c>
    </row>
    <row r="17" spans="1:10">
      <c r="A17" s="4" t="s">
        <v>281</v>
      </c>
      <c r="B17" s="5" t="n">
        <v>6456</v>
      </c>
      <c r="C17" s="5" t="n">
        <v>7306</v>
      </c>
      <c r="G17" s="5" t="n">
        <v>8133</v>
      </c>
      <c r="H17" s="5" t="n">
        <v>5740</v>
      </c>
      <c r="I17" s="5" t="n">
        <v>6256</v>
      </c>
    </row>
    <row r="18" spans="1:10">
      <c r="A18" s="4" t="s">
        <v>282</v>
      </c>
      <c r="B18" s="5" t="n">
        <v>22909</v>
      </c>
      <c r="C18" s="5" t="n">
        <v>21413</v>
      </c>
      <c r="G18" s="5" t="n">
        <v>22267</v>
      </c>
      <c r="H18" s="5" t="n">
        <v>21188</v>
      </c>
      <c r="I18" s="5" t="n">
        <v>22037</v>
      </c>
    </row>
    <row r="19" spans="1:10">
      <c r="A19" s="4" t="s">
        <v>283</v>
      </c>
      <c r="B19" s="4" t="s">
        <v>39</v>
      </c>
      <c r="C19" s="4" t="s">
        <v>39</v>
      </c>
      <c r="G19" s="4" t="s">
        <v>39</v>
      </c>
      <c r="H19" s="5" t="n">
        <v>85</v>
      </c>
      <c r="I19" s="5" t="n">
        <v>84</v>
      </c>
    </row>
    <row r="20" spans="1:10">
      <c r="A20" s="4" t="s">
        <v>54</v>
      </c>
      <c r="B20" s="5" t="n">
        <v>-4298</v>
      </c>
      <c r="C20" s="5" t="n">
        <v>-4298</v>
      </c>
      <c r="G20" s="4" t="s">
        <v>39</v>
      </c>
      <c r="H20" s="5" t="n">
        <v>-4783</v>
      </c>
      <c r="I20" s="4" t="s">
        <v>39</v>
      </c>
    </row>
    <row r="21" spans="1:10">
      <c r="A21" s="4" t="s">
        <v>55</v>
      </c>
      <c r="B21" s="5" t="n">
        <v>-246788</v>
      </c>
      <c r="C21" s="5" t="n">
        <v>-235127</v>
      </c>
      <c r="G21" s="5" t="n">
        <v>-251536</v>
      </c>
      <c r="H21" s="5" t="n">
        <v>-220887</v>
      </c>
      <c r="I21" s="5" t="n">
        <v>-232909</v>
      </c>
    </row>
    <row r="22" spans="1:10">
      <c r="A22" s="4" t="s">
        <v>56</v>
      </c>
      <c r="B22" s="5" t="n">
        <v>10202</v>
      </c>
      <c r="C22" s="5" t="n">
        <v>7328</v>
      </c>
      <c r="E22" s="5" t="n">
        <v>13651</v>
      </c>
      <c r="G22" s="5" t="n">
        <v>9840</v>
      </c>
      <c r="H22" s="5" t="n">
        <v>13651</v>
      </c>
      <c r="I22" s="5" t="n">
        <v>18893</v>
      </c>
      <c r="J22" s="6" t="n">
        <v>25233</v>
      </c>
    </row>
    <row r="23" spans="1:10">
      <c r="A23" s="4" t="s">
        <v>57</v>
      </c>
      <c r="B23" s="5" t="n">
        <v>11967</v>
      </c>
      <c r="C23" s="5" t="n">
        <v>8646</v>
      </c>
      <c r="G23" s="6" t="n">
        <v>11610</v>
      </c>
      <c r="H23" s="6" t="n">
        <v>15353</v>
      </c>
      <c r="I23" s="6" t="n">
        <v>21249</v>
      </c>
    </row>
    <row r="24" spans="1:10">
      <c r="A24" s="4" t="s">
        <v>65</v>
      </c>
      <c r="B24" s="4" t="s">
        <v>39</v>
      </c>
      <c r="C24" s="4" t="s">
        <v>39</v>
      </c>
      <c r="D24" s="4" t="s">
        <v>39</v>
      </c>
      <c r="E24" s="4" t="s">
        <v>39</v>
      </c>
      <c r="F24" s="4" t="s">
        <v>39</v>
      </c>
    </row>
    <row r="25" spans="1:10">
      <c r="A25" s="3" t="s">
        <v>66</v>
      </c>
    </row>
    <row r="26" spans="1:10">
      <c r="A26" s="4" t="s">
        <v>284</v>
      </c>
      <c r="B26" s="5" t="n">
        <v>6274</v>
      </c>
      <c r="C26" s="5" t="n">
        <v>7834</v>
      </c>
      <c r="D26" s="5" t="n">
        <v>10322</v>
      </c>
      <c r="E26" s="5" t="n">
        <v>4865</v>
      </c>
      <c r="F26" s="5" t="n">
        <v>6254</v>
      </c>
    </row>
    <row r="27" spans="1:10">
      <c r="A27" s="4" t="s">
        <v>285</v>
      </c>
      <c r="B27" s="5" t="n">
        <v>5552</v>
      </c>
      <c r="C27" s="5" t="n">
        <v>6439</v>
      </c>
      <c r="D27" s="5" t="n">
        <v>8344</v>
      </c>
      <c r="E27" s="5" t="n">
        <v>7992</v>
      </c>
      <c r="F27" s="5" t="n">
        <v>9845</v>
      </c>
    </row>
    <row r="28" spans="1:10">
      <c r="B28" s="5" t="n">
        <v>11826</v>
      </c>
      <c r="C28" s="5" t="n">
        <v>14273</v>
      </c>
      <c r="D28" s="5" t="n">
        <v>18666</v>
      </c>
      <c r="E28" s="5" t="n">
        <v>12857</v>
      </c>
      <c r="F28" s="5" t="n">
        <v>16099</v>
      </c>
    </row>
    <row r="29" spans="1:10">
      <c r="A29" s="4" t="s">
        <v>286</v>
      </c>
      <c r="B29" s="4" t="s">
        <v>39</v>
      </c>
      <c r="C29" s="5" t="n">
        <v>46</v>
      </c>
      <c r="D29" s="5" t="n">
        <v>66</v>
      </c>
      <c r="E29" s="5" t="n">
        <v>34</v>
      </c>
      <c r="F29" s="5" t="n">
        <v>43</v>
      </c>
    </row>
    <row r="30" spans="1:10">
      <c r="A30" s="4" t="s">
        <v>287</v>
      </c>
      <c r="B30" s="5" t="n">
        <v>-165</v>
      </c>
      <c r="C30" s="5" t="n">
        <v>-79</v>
      </c>
      <c r="D30" s="5" t="n">
        <v>-105</v>
      </c>
      <c r="E30" s="5" t="n">
        <v>-1180</v>
      </c>
      <c r="F30" s="5" t="n">
        <v>-1516</v>
      </c>
    </row>
    <row r="31" spans="1:10">
      <c r="A31" s="4" t="s">
        <v>288</v>
      </c>
      <c r="B31" s="5" t="n">
        <v>-165</v>
      </c>
      <c r="C31" s="5" t="n">
        <v>-33</v>
      </c>
      <c r="D31" s="5" t="n">
        <v>-39</v>
      </c>
      <c r="E31" s="5" t="n">
        <v>-1146</v>
      </c>
      <c r="F31" s="5" t="n">
        <v>-1473</v>
      </c>
    </row>
    <row r="32" spans="1:10">
      <c r="A32" s="4" t="s">
        <v>73</v>
      </c>
      <c r="B32" s="5" t="n">
        <v>-11661</v>
      </c>
      <c r="C32" s="5" t="n">
        <v>-14240</v>
      </c>
      <c r="D32" s="5" t="n">
        <v>-18627</v>
      </c>
      <c r="E32" s="5" t="n">
        <v>-11711</v>
      </c>
      <c r="F32" s="5" t="n">
        <v>-14626</v>
      </c>
    </row>
    <row r="33" spans="1:10">
      <c r="A33" s="4" t="s">
        <v>289</v>
      </c>
      <c r="B33" s="4" t="s">
        <v>39</v>
      </c>
      <c r="C33" s="5" t="n">
        <v>485</v>
      </c>
      <c r="D33" s="4" t="s">
        <v>39</v>
      </c>
      <c r="E33" s="5" t="n">
        <v>-3519</v>
      </c>
      <c r="F33" s="4" t="s">
        <v>39</v>
      </c>
    </row>
    <row r="34" spans="1:10">
      <c r="A34" s="4" t="s">
        <v>76</v>
      </c>
      <c r="B34" s="6" t="n">
        <v>-11661</v>
      </c>
      <c r="C34" s="6" t="n">
        <v>-13755</v>
      </c>
      <c r="D34" s="6" t="n">
        <v>-18627</v>
      </c>
      <c r="E34" s="6" t="n">
        <v>-15230</v>
      </c>
      <c r="F34" s="6" t="n">
        <v>-14626</v>
      </c>
    </row>
    <row r="35" spans="1:10">
      <c r="A35" s="4" t="s">
        <v>290</v>
      </c>
      <c r="B35" s="7" t="n">
        <v>-0.52</v>
      </c>
      <c r="C35" s="7" t="n">
        <v>-1.12</v>
      </c>
      <c r="D35" s="7" t="n">
        <v>-1.46</v>
      </c>
      <c r="E35" s="7" t="n">
        <v>-0.98</v>
      </c>
      <c r="F35" s="7" t="n">
        <v>-1.23</v>
      </c>
    </row>
  </sheetData>
  <mergeCells count="3">
    <mergeCell ref="A1:A2"/>
    <mergeCell ref="B1:F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127</v>
      </c>
    </row>
    <row r="3" spans="1:2">
      <c r="A3" s="4" t="s">
        <v>292</v>
      </c>
    </row>
    <row r="4" spans="1:2">
      <c r="A4" s="3" t="s">
        <v>64</v>
      </c>
    </row>
    <row r="5" spans="1:2">
      <c r="A5" s="4" t="s">
        <v>293</v>
      </c>
      <c r="B5" s="4" t="s">
        <v>294</v>
      </c>
    </row>
    <row r="6" spans="1:2">
      <c r="A6" s="4" t="s">
        <v>295</v>
      </c>
    </row>
    <row r="7" spans="1:2">
      <c r="A7" s="3" t="s">
        <v>64</v>
      </c>
    </row>
    <row r="8" spans="1:2">
      <c r="A8" s="4" t="s">
        <v>293</v>
      </c>
      <c r="B8" s="4" t="s">
        <v>296</v>
      </c>
    </row>
    <row r="9" spans="1:2">
      <c r="A9" s="4" t="s">
        <v>297</v>
      </c>
    </row>
    <row r="10" spans="1:2">
      <c r="A10" s="3" t="s">
        <v>64</v>
      </c>
    </row>
    <row r="11" spans="1:2">
      <c r="A11" s="4" t="s">
        <v>293</v>
      </c>
      <c r="B11" s="4" t="s">
        <v>294</v>
      </c>
    </row>
    <row r="12" spans="1:2">
      <c r="A12" s="4" t="s">
        <v>298</v>
      </c>
    </row>
    <row r="13" spans="1:2">
      <c r="A13" s="3" t="s">
        <v>64</v>
      </c>
    </row>
    <row r="14" spans="1:2">
      <c r="A14" s="4" t="s">
        <v>299</v>
      </c>
      <c r="B1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1"/>
    <col customWidth="1" max="3" min="3" width="48"/>
    <col customWidth="1" max="4" min="4" width="25"/>
    <col customWidth="1" max="5" min="5" width="30"/>
    <col customWidth="1" max="6" min="6" width="71"/>
    <col customWidth="1" max="7" min="7" width="55"/>
    <col customWidth="1" max="8" min="8" width="34"/>
    <col customWidth="1" max="9" min="9" width="10"/>
    <col customWidth="1" max="10" min="10" width="10"/>
  </cols>
  <sheetData>
    <row r="1" spans="1:10">
      <c r="A1" s="1" t="s">
        <v>79</v>
      </c>
      <c r="B1" s="2" t="s">
        <v>80</v>
      </c>
      <c r="C1" s="2" t="s">
        <v>81</v>
      </c>
      <c r="D1" s="2" t="s">
        <v>82</v>
      </c>
      <c r="E1" s="2" t="s">
        <v>83</v>
      </c>
      <c r="F1" s="2" t="s">
        <v>84</v>
      </c>
      <c r="G1" s="2" t="s">
        <v>85</v>
      </c>
      <c r="H1" s="2" t="s">
        <v>86</v>
      </c>
      <c r="I1" s="2" t="s">
        <v>87</v>
      </c>
      <c r="J1" s="2" t="s">
        <v>88</v>
      </c>
    </row>
    <row r="2" spans="1:10">
      <c r="A2" s="4" t="s">
        <v>89</v>
      </c>
      <c r="B2" s="6" t="n">
        <v>210454</v>
      </c>
      <c r="C2" s="6" t="n">
        <v>3861</v>
      </c>
      <c r="D2" s="6" t="n">
        <v>485</v>
      </c>
      <c r="E2" s="6" t="n">
        <v>20820</v>
      </c>
      <c r="F2" s="6" t="n">
        <v>53</v>
      </c>
      <c r="G2" s="6" t="n">
        <v>-1264</v>
      </c>
      <c r="H2" s="6" t="n">
        <v>-209176</v>
      </c>
      <c r="I2" s="6" t="n">
        <v>25233</v>
      </c>
    </row>
    <row r="3" spans="1:10">
      <c r="A3" s="3" t="s">
        <v>64</v>
      </c>
    </row>
    <row r="4" spans="1:10">
      <c r="A4" s="4" t="s">
        <v>90</v>
      </c>
      <c r="B4" s="5" t="n">
        <v>8</v>
      </c>
      <c r="C4" s="4" t="s">
        <v>39</v>
      </c>
      <c r="D4" s="4" t="s">
        <v>39</v>
      </c>
      <c r="E4" s="4" t="s">
        <v>39</v>
      </c>
      <c r="F4" s="4" t="s">
        <v>39</v>
      </c>
      <c r="G4" s="4" t="s">
        <v>39</v>
      </c>
      <c r="H4" s="4" t="s">
        <v>39</v>
      </c>
      <c r="I4" s="5" t="n">
        <v>8</v>
      </c>
    </row>
    <row r="5" spans="1:10">
      <c r="A5" s="4" t="s">
        <v>91</v>
      </c>
      <c r="B5" s="4" t="s">
        <v>39</v>
      </c>
      <c r="C5" s="5" t="n">
        <v>2500</v>
      </c>
      <c r="D5" s="4" t="s">
        <v>39</v>
      </c>
      <c r="E5" s="4" t="s">
        <v>39</v>
      </c>
      <c r="F5" s="4" t="s">
        <v>39</v>
      </c>
      <c r="G5" s="4" t="s">
        <v>39</v>
      </c>
      <c r="H5" s="4" t="s">
        <v>39</v>
      </c>
      <c r="I5" s="5" t="n">
        <v>2500</v>
      </c>
    </row>
    <row r="6" spans="1:10">
      <c r="A6" s="4" t="s">
        <v>92</v>
      </c>
      <c r="B6" s="4" t="s">
        <v>39</v>
      </c>
      <c r="C6" s="5" t="n">
        <v>-65</v>
      </c>
      <c r="D6" s="4" t="s">
        <v>39</v>
      </c>
      <c r="E6" s="5" t="n">
        <v>65</v>
      </c>
      <c r="F6" s="4" t="s">
        <v>39</v>
      </c>
      <c r="G6" s="4" t="s">
        <v>39</v>
      </c>
      <c r="H6" s="4" t="s">
        <v>39</v>
      </c>
      <c r="I6" s="4" t="s">
        <v>39</v>
      </c>
    </row>
    <row r="7" spans="1:10">
      <c r="A7" s="4" t="s">
        <v>73</v>
      </c>
      <c r="B7" s="4" t="s">
        <v>39</v>
      </c>
      <c r="C7" s="4" t="s">
        <v>39</v>
      </c>
      <c r="D7" s="4" t="s">
        <v>39</v>
      </c>
      <c r="E7" s="4" t="s">
        <v>39</v>
      </c>
      <c r="F7" s="4" t="s">
        <v>39</v>
      </c>
      <c r="G7" s="4" t="s">
        <v>39</v>
      </c>
      <c r="H7" s="5" t="n">
        <v>-11711</v>
      </c>
      <c r="I7" s="5" t="n">
        <v>-11711</v>
      </c>
      <c r="J7" s="6" t="n">
        <v>-14626</v>
      </c>
    </row>
    <row r="8" spans="1:10">
      <c r="A8" s="4" t="s">
        <v>93</v>
      </c>
      <c r="B8" s="4" t="s">
        <v>39</v>
      </c>
      <c r="C8" s="4" t="s">
        <v>39</v>
      </c>
      <c r="D8" s="5" t="n">
        <v>-250</v>
      </c>
      <c r="E8" s="5" t="n">
        <v>250</v>
      </c>
      <c r="F8" s="4" t="s">
        <v>39</v>
      </c>
      <c r="G8" s="4" t="s">
        <v>39</v>
      </c>
      <c r="H8" s="4" t="s">
        <v>39</v>
      </c>
      <c r="I8" s="4" t="s">
        <v>39</v>
      </c>
    </row>
    <row r="9" spans="1:10">
      <c r="A9" s="4" t="s">
        <v>75</v>
      </c>
      <c r="B9" s="4" t="s">
        <v>39</v>
      </c>
      <c r="C9" s="4" t="s">
        <v>39</v>
      </c>
      <c r="D9" s="4" t="s">
        <v>39</v>
      </c>
      <c r="E9" s="4" t="s">
        <v>39</v>
      </c>
      <c r="F9" s="4" t="s">
        <v>39</v>
      </c>
      <c r="G9" s="5" t="n">
        <v>-3519</v>
      </c>
      <c r="H9" s="4" t="s">
        <v>39</v>
      </c>
      <c r="I9" s="5" t="n">
        <v>-3519</v>
      </c>
      <c r="J9" s="4" t="s">
        <v>39</v>
      </c>
    </row>
    <row r="10" spans="1:10">
      <c r="A10" s="4" t="s">
        <v>94</v>
      </c>
      <c r="B10" s="5" t="n">
        <v>429</v>
      </c>
      <c r="C10" s="4" t="s">
        <v>39</v>
      </c>
      <c r="D10" s="5" t="n">
        <v>-150</v>
      </c>
      <c r="E10" s="4" t="s">
        <v>39</v>
      </c>
      <c r="F10" s="4" t="s">
        <v>39</v>
      </c>
      <c r="G10" s="4" t="s">
        <v>39</v>
      </c>
      <c r="H10" s="4" t="s">
        <v>39</v>
      </c>
      <c r="I10" s="5" t="n">
        <v>279</v>
      </c>
    </row>
    <row r="11" spans="1:10">
      <c r="A11" s="4" t="s">
        <v>95</v>
      </c>
      <c r="B11" s="5" t="n">
        <v>1075</v>
      </c>
      <c r="C11" s="5" t="n">
        <v>-556</v>
      </c>
      <c r="D11" s="4" t="s">
        <v>39</v>
      </c>
      <c r="E11" s="4" t="s">
        <v>39</v>
      </c>
      <c r="F11" s="4" t="s">
        <v>39</v>
      </c>
      <c r="G11" s="4" t="s">
        <v>39</v>
      </c>
      <c r="H11" s="4" t="s">
        <v>39</v>
      </c>
      <c r="I11" s="5" t="n">
        <v>519</v>
      </c>
    </row>
    <row r="12" spans="1:10">
      <c r="A12" s="4" t="s">
        <v>96</v>
      </c>
      <c r="B12" s="5" t="n">
        <v>342</v>
      </c>
      <c r="C12" s="4" t="s">
        <v>39</v>
      </c>
      <c r="D12" s="4" t="s">
        <v>39</v>
      </c>
      <c r="E12" s="5" t="n">
        <v>53</v>
      </c>
      <c r="F12" s="5" t="n">
        <v>-53</v>
      </c>
      <c r="G12" s="4" t="s">
        <v>39</v>
      </c>
      <c r="H12" s="4" t="s">
        <v>39</v>
      </c>
      <c r="I12" s="5" t="n">
        <v>342</v>
      </c>
    </row>
    <row r="13" spans="1:10">
      <c r="A13" s="4" t="s">
        <v>97</v>
      </c>
      <c r="B13" s="5" t="n">
        <v>212308</v>
      </c>
      <c r="C13" s="5" t="n">
        <v>5740</v>
      </c>
      <c r="D13" s="5" t="n">
        <v>85</v>
      </c>
      <c r="E13" s="5" t="n">
        <v>21188</v>
      </c>
      <c r="F13" s="4" t="s">
        <v>39</v>
      </c>
      <c r="G13" s="5" t="n">
        <v>-4783</v>
      </c>
      <c r="H13" s="5" t="n">
        <v>-220887</v>
      </c>
      <c r="I13" s="5" t="n">
        <v>13651</v>
      </c>
    </row>
    <row r="14" spans="1:10">
      <c r="A14" s="3" t="s">
        <v>64</v>
      </c>
    </row>
    <row r="15" spans="1:10">
      <c r="A15" s="4" t="s">
        <v>90</v>
      </c>
      <c r="B15" s="5" t="n">
        <v>5726</v>
      </c>
      <c r="C15" s="4" t="s">
        <v>39</v>
      </c>
      <c r="D15" s="4" t="s">
        <v>39</v>
      </c>
      <c r="E15" s="4" t="s">
        <v>39</v>
      </c>
      <c r="F15" s="4" t="s">
        <v>39</v>
      </c>
      <c r="G15" s="4" t="s">
        <v>39</v>
      </c>
      <c r="H15" s="4" t="s">
        <v>39</v>
      </c>
      <c r="I15" s="5" t="n">
        <v>5726</v>
      </c>
    </row>
    <row r="16" spans="1:10">
      <c r="A16" s="4" t="s">
        <v>91</v>
      </c>
      <c r="B16" s="4" t="s">
        <v>39</v>
      </c>
      <c r="C16" s="5" t="n">
        <v>1706</v>
      </c>
      <c r="D16" s="4" t="s">
        <v>39</v>
      </c>
      <c r="E16" s="4" t="s">
        <v>39</v>
      </c>
      <c r="F16" s="4" t="s">
        <v>39</v>
      </c>
      <c r="G16" s="4" t="s">
        <v>39</v>
      </c>
      <c r="H16" s="4" t="s">
        <v>39</v>
      </c>
      <c r="I16" s="5" t="n">
        <v>1706</v>
      </c>
    </row>
    <row r="17" spans="1:10">
      <c r="A17" s="4" t="s">
        <v>92</v>
      </c>
      <c r="B17" s="4" t="s">
        <v>39</v>
      </c>
      <c r="C17" s="5" t="n">
        <v>-140</v>
      </c>
      <c r="D17" s="4" t="s">
        <v>39</v>
      </c>
      <c r="E17" s="5" t="n">
        <v>140</v>
      </c>
      <c r="F17" s="4" t="s">
        <v>39</v>
      </c>
      <c r="G17" s="4" t="s">
        <v>39</v>
      </c>
      <c r="H17" s="4" t="s">
        <v>39</v>
      </c>
      <c r="I17" s="4" t="s">
        <v>39</v>
      </c>
    </row>
    <row r="18" spans="1:10">
      <c r="A18" s="4" t="s">
        <v>73</v>
      </c>
      <c r="B18" s="4" t="s">
        <v>39</v>
      </c>
      <c r="C18" s="4" t="s">
        <v>39</v>
      </c>
      <c r="D18" s="4" t="s">
        <v>39</v>
      </c>
      <c r="E18" s="4" t="s">
        <v>39</v>
      </c>
      <c r="F18" s="4" t="s">
        <v>39</v>
      </c>
      <c r="G18" s="4" t="s">
        <v>39</v>
      </c>
      <c r="H18" s="5" t="n">
        <v>-14240</v>
      </c>
      <c r="I18" s="5" t="n">
        <v>-14240</v>
      </c>
      <c r="J18" s="5" t="n">
        <v>-18627</v>
      </c>
    </row>
    <row r="19" spans="1:10">
      <c r="A19" s="4" t="s">
        <v>93</v>
      </c>
      <c r="B19" s="4" t="s">
        <v>39</v>
      </c>
      <c r="C19" s="4" t="s">
        <v>39</v>
      </c>
      <c r="D19" s="5" t="n">
        <v>-85</v>
      </c>
      <c r="E19" s="5" t="n">
        <v>85</v>
      </c>
      <c r="F19" s="4" t="s">
        <v>39</v>
      </c>
      <c r="G19" s="4" t="s">
        <v>39</v>
      </c>
      <c r="H19" s="4" t="s">
        <v>39</v>
      </c>
      <c r="I19" s="4" t="s">
        <v>39</v>
      </c>
    </row>
    <row r="20" spans="1:10">
      <c r="A20" s="4" t="s">
        <v>75</v>
      </c>
      <c r="B20" s="4" t="s">
        <v>39</v>
      </c>
      <c r="C20" s="4" t="s">
        <v>39</v>
      </c>
      <c r="D20" s="4" t="s">
        <v>39</v>
      </c>
      <c r="E20" s="4" t="s">
        <v>39</v>
      </c>
      <c r="F20" s="4" t="s">
        <v>39</v>
      </c>
      <c r="G20" s="5" t="n">
        <v>485</v>
      </c>
      <c r="H20" s="4" t="s">
        <v>39</v>
      </c>
      <c r="I20" s="5" t="n">
        <v>485</v>
      </c>
      <c r="J20" s="4" t="s">
        <v>39</v>
      </c>
    </row>
    <row r="21" spans="1:10">
      <c r="A21" s="4" t="s">
        <v>98</v>
      </c>
      <c r="B21" s="5" t="n">
        <v>218034</v>
      </c>
      <c r="C21" s="5" t="n">
        <v>7306</v>
      </c>
      <c r="D21" s="4" t="s">
        <v>39</v>
      </c>
      <c r="E21" s="5" t="n">
        <v>21413</v>
      </c>
      <c r="F21" s="4" t="s">
        <v>39</v>
      </c>
      <c r="G21" s="5" t="n">
        <v>-4298</v>
      </c>
      <c r="H21" s="5" t="n">
        <v>-235127</v>
      </c>
      <c r="I21" s="5" t="n">
        <v>7328</v>
      </c>
      <c r="J21" s="6" t="n">
        <v>9840</v>
      </c>
    </row>
    <row r="22" spans="1:10">
      <c r="A22" s="3" t="s">
        <v>64</v>
      </c>
    </row>
    <row r="23" spans="1:10">
      <c r="A23" s="4" t="s">
        <v>90</v>
      </c>
      <c r="B23" s="5" t="n">
        <v>13394</v>
      </c>
      <c r="C23" s="4" t="s">
        <v>39</v>
      </c>
      <c r="D23" s="4" t="s">
        <v>39</v>
      </c>
      <c r="E23" s="4" t="s">
        <v>39</v>
      </c>
      <c r="F23" s="4" t="s">
        <v>39</v>
      </c>
      <c r="G23" s="4" t="s">
        <v>39</v>
      </c>
      <c r="H23" s="4" t="s">
        <v>39</v>
      </c>
      <c r="I23" s="5" t="n">
        <v>13394</v>
      </c>
    </row>
    <row r="24" spans="1:10">
      <c r="A24" s="4" t="s">
        <v>99</v>
      </c>
      <c r="B24" s="5" t="n">
        <v>324</v>
      </c>
      <c r="C24" s="4" t="s">
        <v>39</v>
      </c>
      <c r="D24" s="4" t="s">
        <v>39</v>
      </c>
      <c r="E24" s="4" t="s">
        <v>39</v>
      </c>
      <c r="F24" s="4" t="s">
        <v>39</v>
      </c>
      <c r="G24" s="4" t="s">
        <v>39</v>
      </c>
      <c r="H24" s="4" t="s">
        <v>39</v>
      </c>
      <c r="I24" s="5" t="n">
        <v>324</v>
      </c>
    </row>
    <row r="25" spans="1:10">
      <c r="A25" s="4" t="s">
        <v>100</v>
      </c>
      <c r="B25" s="5" t="n">
        <v>171</v>
      </c>
      <c r="C25" s="5" t="n">
        <v>-171</v>
      </c>
      <c r="D25" s="4" t="s">
        <v>39</v>
      </c>
      <c r="E25" s="4" t="s">
        <v>39</v>
      </c>
      <c r="F25" s="4" t="s">
        <v>39</v>
      </c>
      <c r="G25" s="4" t="s">
        <v>39</v>
      </c>
      <c r="H25" s="4" t="s">
        <v>39</v>
      </c>
      <c r="I25" s="4" t="s">
        <v>39</v>
      </c>
    </row>
    <row r="26" spans="1:10">
      <c r="A26" s="4" t="s">
        <v>91</v>
      </c>
      <c r="B26" s="4" t="s">
        <v>39</v>
      </c>
      <c r="C26" s="5" t="n">
        <v>817</v>
      </c>
      <c r="D26" s="4" t="s">
        <v>39</v>
      </c>
      <c r="E26" s="4" t="s">
        <v>39</v>
      </c>
      <c r="F26" s="4" t="s">
        <v>39</v>
      </c>
      <c r="G26" s="4" t="s">
        <v>39</v>
      </c>
      <c r="H26" s="4" t="s">
        <v>39</v>
      </c>
      <c r="I26" s="5" t="n">
        <v>817</v>
      </c>
    </row>
    <row r="27" spans="1:10">
      <c r="A27" s="4" t="s">
        <v>92</v>
      </c>
      <c r="B27" s="4" t="s">
        <v>39</v>
      </c>
      <c r="C27" s="5" t="n">
        <v>-1496</v>
      </c>
      <c r="D27" s="4" t="s">
        <v>39</v>
      </c>
      <c r="E27" s="5" t="n">
        <v>1496</v>
      </c>
      <c r="F27" s="4" t="s">
        <v>39</v>
      </c>
      <c r="G27" s="4" t="s">
        <v>39</v>
      </c>
      <c r="H27" s="4" t="s">
        <v>39</v>
      </c>
      <c r="I27" s="4" t="s">
        <v>39</v>
      </c>
    </row>
    <row r="28" spans="1:10">
      <c r="A28" s="4" t="s">
        <v>73</v>
      </c>
      <c r="B28" s="4" t="s">
        <v>39</v>
      </c>
      <c r="C28" s="4" t="s">
        <v>39</v>
      </c>
      <c r="D28" s="4" t="s">
        <v>39</v>
      </c>
      <c r="E28" s="4" t="s">
        <v>39</v>
      </c>
      <c r="F28" s="4" t="s">
        <v>39</v>
      </c>
      <c r="G28" s="4" t="s">
        <v>39</v>
      </c>
      <c r="H28" s="5" t="n">
        <v>-11661</v>
      </c>
      <c r="I28" s="5" t="n">
        <v>-11661</v>
      </c>
    </row>
    <row r="29" spans="1:10">
      <c r="A29" s="4" t="s">
        <v>75</v>
      </c>
      <c r="I29" s="4" t="s">
        <v>39</v>
      </c>
    </row>
    <row r="30" spans="1:10">
      <c r="A30" s="4" t="s">
        <v>101</v>
      </c>
      <c r="B30" s="6" t="n">
        <v>231923</v>
      </c>
      <c r="C30" s="6" t="n">
        <v>6456</v>
      </c>
      <c r="D30" s="4" t="s">
        <v>39</v>
      </c>
      <c r="E30" s="6" t="n">
        <v>22909</v>
      </c>
      <c r="F30" s="4" t="s">
        <v>39</v>
      </c>
      <c r="G30" s="6" t="n">
        <v>-4298</v>
      </c>
      <c r="H30" s="6" t="n">
        <v>-246788</v>
      </c>
      <c r="I30" s="6" t="n">
        <v>102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301</v>
      </c>
      <c r="B1" s="2" t="s">
        <v>302</v>
      </c>
      <c r="C1" s="2" t="s">
        <v>29</v>
      </c>
      <c r="D1" s="2" t="s">
        <v>303</v>
      </c>
      <c r="E1" s="2" t="s">
        <v>30</v>
      </c>
      <c r="F1" s="2" t="s">
        <v>35</v>
      </c>
    </row>
    <row r="2" spans="1:6">
      <c r="A2" s="3" t="s">
        <v>64</v>
      </c>
    </row>
    <row r="3" spans="1:6">
      <c r="A3" s="4" t="s">
        <v>304</v>
      </c>
      <c r="F3" s="6" t="n">
        <v>100000000</v>
      </c>
    </row>
    <row r="4" spans="1:6">
      <c r="A4" s="4" t="s">
        <v>305</v>
      </c>
      <c r="C4" s="6" t="n">
        <v>3225000</v>
      </c>
      <c r="E4" s="6" t="n">
        <v>2942000</v>
      </c>
    </row>
    <row r="5" spans="1:6">
      <c r="A5" s="4" t="s">
        <v>306</v>
      </c>
      <c r="C5" s="6" t="n">
        <v>7406000</v>
      </c>
      <c r="E5" s="6" t="n">
        <v>4998000</v>
      </c>
    </row>
    <row r="6" spans="1:6">
      <c r="A6" s="4" t="s">
        <v>307</v>
      </c>
      <c r="C6" s="4" t="s">
        <v>308</v>
      </c>
    </row>
    <row r="7" spans="1:6">
      <c r="A7" s="4" t="s">
        <v>309</v>
      </c>
      <c r="E7" s="5" t="n">
        <v>0</v>
      </c>
    </row>
    <row r="8" spans="1:6">
      <c r="A8" s="4" t="s">
        <v>310</v>
      </c>
    </row>
    <row r="9" spans="1:6">
      <c r="A9" s="3" t="s">
        <v>64</v>
      </c>
    </row>
    <row r="10" spans="1:6">
      <c r="A10" s="4" t="s">
        <v>304</v>
      </c>
      <c r="B10" s="6" t="n">
        <v>100000000</v>
      </c>
    </row>
    <row r="11" spans="1:6">
      <c r="A11" s="4" t="s">
        <v>311</v>
      </c>
    </row>
    <row r="12" spans="1:6">
      <c r="A12" s="3" t="s">
        <v>64</v>
      </c>
    </row>
    <row r="13" spans="1:6">
      <c r="A13" s="4" t="s">
        <v>304</v>
      </c>
      <c r="D13" s="6" t="n">
        <v>15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127</v>
      </c>
      <c r="C1" s="2" t="s">
        <v>313</v>
      </c>
      <c r="D1" s="2" t="s">
        <v>314</v>
      </c>
    </row>
    <row r="2" spans="1:4">
      <c r="A2" s="3" t="s">
        <v>64</v>
      </c>
    </row>
    <row r="3" spans="1:4">
      <c r="A3" s="4" t="s">
        <v>315</v>
      </c>
      <c r="B3" s="6" t="n">
        <v>142</v>
      </c>
      <c r="C3" s="6" t="n">
        <v>213</v>
      </c>
      <c r="D3" s="6" t="n">
        <v>314</v>
      </c>
    </row>
    <row r="4" spans="1:4">
      <c r="A4" s="4" t="s">
        <v>295</v>
      </c>
    </row>
    <row r="5" spans="1:4">
      <c r="A5" s="3" t="s">
        <v>64</v>
      </c>
    </row>
    <row r="6" spans="1:4">
      <c r="A6" s="4" t="s">
        <v>315</v>
      </c>
      <c r="B6" s="5" t="n">
        <v>79</v>
      </c>
      <c r="C6" s="5" t="n">
        <v>113</v>
      </c>
    </row>
    <row r="7" spans="1:4">
      <c r="A7" s="4" t="s">
        <v>297</v>
      </c>
    </row>
    <row r="8" spans="1:4">
      <c r="A8" s="3" t="s">
        <v>64</v>
      </c>
    </row>
    <row r="9" spans="1:4">
      <c r="A9" s="4" t="s">
        <v>315</v>
      </c>
      <c r="B9" s="5" t="n">
        <v>16</v>
      </c>
      <c r="C9" s="5" t="n">
        <v>9</v>
      </c>
    </row>
    <row r="10" spans="1:4">
      <c r="A10" s="4" t="s">
        <v>316</v>
      </c>
    </row>
    <row r="11" spans="1:4">
      <c r="A11" s="3" t="s">
        <v>64</v>
      </c>
    </row>
    <row r="12" spans="1:4">
      <c r="A12" s="4" t="s">
        <v>315</v>
      </c>
      <c r="B12" s="5" t="n">
        <v>1</v>
      </c>
      <c r="C12" s="5" t="n">
        <v>25</v>
      </c>
    </row>
    <row r="13" spans="1:4">
      <c r="A13" s="4" t="s">
        <v>292</v>
      </c>
    </row>
    <row r="14" spans="1:4">
      <c r="A14" s="3" t="s">
        <v>64</v>
      </c>
    </row>
    <row r="15" spans="1:4">
      <c r="A15" s="4" t="s">
        <v>315</v>
      </c>
      <c r="B15" s="5" t="n">
        <v>16</v>
      </c>
      <c r="C15" s="5" t="n">
        <v>23</v>
      </c>
    </row>
    <row r="16" spans="1:4">
      <c r="A16" s="4" t="s">
        <v>298</v>
      </c>
    </row>
    <row r="17" spans="1:4">
      <c r="A17" s="3" t="s">
        <v>64</v>
      </c>
    </row>
    <row r="18" spans="1:4">
      <c r="A18" s="4" t="s">
        <v>315</v>
      </c>
      <c r="B18" s="5" t="n">
        <v>30</v>
      </c>
      <c r="C18" s="5" t="n">
        <v>43</v>
      </c>
    </row>
    <row r="19" spans="1:4">
      <c r="A19" s="4" t="s">
        <v>317</v>
      </c>
    </row>
    <row r="20" spans="1:4">
      <c r="A20" s="3" t="s">
        <v>64</v>
      </c>
    </row>
    <row r="21" spans="1:4">
      <c r="A21" s="4" t="s">
        <v>315</v>
      </c>
      <c r="B21" s="5" t="n">
        <v>404</v>
      </c>
      <c r="C21" s="5" t="n">
        <v>391</v>
      </c>
    </row>
    <row r="22" spans="1:4">
      <c r="A22" s="4" t="s">
        <v>318</v>
      </c>
    </row>
    <row r="23" spans="1:4">
      <c r="A23" s="3" t="s">
        <v>64</v>
      </c>
    </row>
    <row r="24" spans="1:4">
      <c r="A24" s="4" t="s">
        <v>315</v>
      </c>
      <c r="B24" s="5" t="n">
        <v>173</v>
      </c>
      <c r="C24" s="5" t="n">
        <v>173</v>
      </c>
    </row>
    <row r="25" spans="1:4">
      <c r="A25" s="4" t="s">
        <v>319</v>
      </c>
    </row>
    <row r="26" spans="1:4">
      <c r="A26" s="3" t="s">
        <v>64</v>
      </c>
    </row>
    <row r="27" spans="1:4">
      <c r="A27" s="4" t="s">
        <v>315</v>
      </c>
      <c r="B27" s="5" t="n">
        <v>47</v>
      </c>
      <c r="C27" s="5" t="n">
        <v>34</v>
      </c>
    </row>
    <row r="28" spans="1:4">
      <c r="A28" s="4" t="s">
        <v>320</v>
      </c>
    </row>
    <row r="29" spans="1:4">
      <c r="A29" s="3" t="s">
        <v>64</v>
      </c>
    </row>
    <row r="30" spans="1:4">
      <c r="A30" s="4" t="s">
        <v>315</v>
      </c>
      <c r="B30" s="5" t="n">
        <v>80</v>
      </c>
      <c r="C30" s="5" t="n">
        <v>80</v>
      </c>
    </row>
    <row r="31" spans="1:4">
      <c r="A31" s="4" t="s">
        <v>321</v>
      </c>
    </row>
    <row r="32" spans="1:4">
      <c r="A32" s="3" t="s">
        <v>64</v>
      </c>
    </row>
    <row r="33" spans="1:4">
      <c r="A33" s="4" t="s">
        <v>315</v>
      </c>
      <c r="B33" s="5" t="n">
        <v>35</v>
      </c>
      <c r="C33" s="5" t="n">
        <v>35</v>
      </c>
    </row>
    <row r="34" spans="1:4">
      <c r="A34" s="4" t="s">
        <v>322</v>
      </c>
    </row>
    <row r="35" spans="1:4">
      <c r="A35" s="3" t="s">
        <v>64</v>
      </c>
    </row>
    <row r="36" spans="1:4">
      <c r="A36" s="4" t="s">
        <v>315</v>
      </c>
      <c r="B36" s="5" t="n">
        <v>69</v>
      </c>
      <c r="C36" s="5" t="n">
        <v>69</v>
      </c>
    </row>
    <row r="37" spans="1:4">
      <c r="A37" s="4" t="s">
        <v>323</v>
      </c>
    </row>
    <row r="38" spans="1:4">
      <c r="A38" s="3" t="s">
        <v>64</v>
      </c>
    </row>
    <row r="39" spans="1:4">
      <c r="A39" s="4" t="s">
        <v>315</v>
      </c>
      <c r="B39" s="5" t="n">
        <v>262</v>
      </c>
      <c r="C39" s="5" t="n">
        <v>178</v>
      </c>
    </row>
    <row r="40" spans="1:4">
      <c r="A40" s="4" t="s">
        <v>324</v>
      </c>
    </row>
    <row r="41" spans="1:4">
      <c r="A41" s="3" t="s">
        <v>64</v>
      </c>
    </row>
    <row r="42" spans="1:4">
      <c r="A42" s="4" t="s">
        <v>315</v>
      </c>
      <c r="B42" s="5" t="n">
        <v>94</v>
      </c>
      <c r="C42" s="5" t="n">
        <v>60</v>
      </c>
    </row>
    <row r="43" spans="1:4">
      <c r="A43" s="4" t="s">
        <v>325</v>
      </c>
    </row>
    <row r="44" spans="1:4">
      <c r="A44" s="3" t="s">
        <v>64</v>
      </c>
    </row>
    <row r="45" spans="1:4">
      <c r="A45" s="4" t="s">
        <v>315</v>
      </c>
      <c r="B45" s="5" t="n">
        <v>31</v>
      </c>
      <c r="C45" s="5" t="n">
        <v>25</v>
      </c>
    </row>
    <row r="46" spans="1:4">
      <c r="A46" s="4" t="s">
        <v>326</v>
      </c>
    </row>
    <row r="47" spans="1:4">
      <c r="A47" s="3" t="s">
        <v>64</v>
      </c>
    </row>
    <row r="48" spans="1:4">
      <c r="A48" s="4" t="s">
        <v>315</v>
      </c>
      <c r="B48" s="5" t="n">
        <v>79</v>
      </c>
      <c r="C48" s="5" t="n">
        <v>55</v>
      </c>
    </row>
    <row r="49" spans="1:4">
      <c r="A49" s="4" t="s">
        <v>327</v>
      </c>
    </row>
    <row r="50" spans="1:4">
      <c r="A50" s="3" t="s">
        <v>64</v>
      </c>
    </row>
    <row r="51" spans="1:4">
      <c r="A51" s="4" t="s">
        <v>315</v>
      </c>
      <c r="B51" s="5" t="n">
        <v>19</v>
      </c>
      <c r="C51" s="5" t="n">
        <v>12</v>
      </c>
    </row>
    <row r="52" spans="1:4">
      <c r="A52" s="4" t="s">
        <v>328</v>
      </c>
    </row>
    <row r="53" spans="1:4">
      <c r="A53" s="3" t="s">
        <v>64</v>
      </c>
    </row>
    <row r="54" spans="1:4">
      <c r="A54" s="4" t="s">
        <v>315</v>
      </c>
      <c r="B54" s="6" t="n">
        <v>39</v>
      </c>
      <c r="C54" s="6" t="n">
        <v>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127</v>
      </c>
      <c r="C2" s="2" t="s">
        <v>313</v>
      </c>
      <c r="D2" s="2" t="s">
        <v>262</v>
      </c>
    </row>
    <row r="3" spans="1:4">
      <c r="A3" s="3" t="s">
        <v>64</v>
      </c>
    </row>
    <row r="4" spans="1:4">
      <c r="A4" s="4" t="s">
        <v>330</v>
      </c>
      <c r="B4" s="6" t="n">
        <v>0</v>
      </c>
      <c r="C4" s="6" t="n">
        <v>0</v>
      </c>
      <c r="D4" s="6" t="n">
        <v>21</v>
      </c>
    </row>
    <row r="5" spans="1:4">
      <c r="A5" s="4" t="s">
        <v>331</v>
      </c>
      <c r="B5" s="4" t="s">
        <v>39</v>
      </c>
      <c r="C5" s="4" t="s">
        <v>39</v>
      </c>
      <c r="D5" s="6" t="n">
        <v>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127</v>
      </c>
      <c r="C2" s="2" t="s">
        <v>313</v>
      </c>
      <c r="D2" s="2" t="s">
        <v>262</v>
      </c>
    </row>
    <row r="3" spans="1:4">
      <c r="A3" s="3" t="s">
        <v>64</v>
      </c>
    </row>
    <row r="4" spans="1:4">
      <c r="A4" s="4" t="s">
        <v>40</v>
      </c>
      <c r="B4" s="6" t="n">
        <v>97</v>
      </c>
      <c r="C4" s="6" t="n">
        <v>318</v>
      </c>
      <c r="D4" s="6" t="n">
        <v>-153</v>
      </c>
    </row>
    <row r="5" spans="1:4">
      <c r="A5" s="4" t="s">
        <v>47</v>
      </c>
      <c r="B5" s="5" t="n">
        <v>447</v>
      </c>
      <c r="C5" s="5" t="n">
        <v>-444</v>
      </c>
      <c r="D5" s="5" t="n">
        <v>316</v>
      </c>
    </row>
    <row r="6" spans="1:4">
      <c r="A6" s="4" t="s">
        <v>333</v>
      </c>
      <c r="B6" s="6" t="n">
        <v>544</v>
      </c>
      <c r="C6" s="6" t="n">
        <v>-126</v>
      </c>
      <c r="D6" s="6" t="n">
        <v>1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
    <col customWidth="1" max="3" min="3" width="18"/>
  </cols>
  <sheetData>
    <row r="1" spans="1:3">
      <c r="A1" s="1" t="s">
        <v>334</v>
      </c>
      <c r="B1" s="2" t="s">
        <v>87</v>
      </c>
      <c r="C1" s="2" t="s">
        <v>335</v>
      </c>
    </row>
    <row r="2" spans="1:3">
      <c r="A2" s="3" t="s">
        <v>64</v>
      </c>
    </row>
    <row r="3" spans="1:3">
      <c r="A3" s="4" t="s">
        <v>336</v>
      </c>
      <c r="B3" s="6" t="n">
        <v>583</v>
      </c>
      <c r="C3" s="6" t="n">
        <v>600</v>
      </c>
    </row>
    <row r="4" spans="1:3">
      <c r="A4" s="4" t="s">
        <v>337</v>
      </c>
      <c r="C4" s="6" t="n">
        <v>1</v>
      </c>
    </row>
    <row r="5" spans="1:3">
      <c r="A5" s="4" t="s">
        <v>338</v>
      </c>
      <c r="C5" s="7" t="n">
        <v>3.6</v>
      </c>
    </row>
    <row r="6" spans="1:3">
      <c r="A6" s="4" t="s">
        <v>339</v>
      </c>
      <c r="C6" s="4" t="s">
        <v>340</v>
      </c>
    </row>
    <row r="7" spans="1:3">
      <c r="A7" s="4" t="s">
        <v>341</v>
      </c>
      <c r="B7" s="4" t="s">
        <v>342</v>
      </c>
      <c r="C7" s="4" t="s">
        <v>342</v>
      </c>
    </row>
    <row r="8" spans="1:3">
      <c r="A8" s="4" t="s">
        <v>343</v>
      </c>
      <c r="C8" s="6" t="n">
        <v>88</v>
      </c>
    </row>
    <row r="9" spans="1:3">
      <c r="A9" s="4" t="s">
        <v>344</v>
      </c>
      <c r="B9" s="6" t="n">
        <v>16</v>
      </c>
      <c r="C9" s="6" t="n">
        <v>17</v>
      </c>
    </row>
    <row r="10" spans="1:3">
      <c r="A10" s="4" t="s">
        <v>345</v>
      </c>
      <c r="B10" s="4" t="s">
        <v>346</v>
      </c>
      <c r="C10" s="4" t="s">
        <v>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347</v>
      </c>
      <c r="B1" s="2" t="s">
        <v>348</v>
      </c>
      <c r="C1" s="2" t="s">
        <v>1</v>
      </c>
    </row>
    <row r="2" spans="1:5">
      <c r="B2" s="2" t="s">
        <v>349</v>
      </c>
      <c r="C2" s="2" t="s">
        <v>127</v>
      </c>
      <c r="D2" s="2" t="s">
        <v>313</v>
      </c>
      <c r="E2" s="2" t="s">
        <v>262</v>
      </c>
    </row>
    <row r="3" spans="1:5">
      <c r="A3" s="3" t="s">
        <v>64</v>
      </c>
    </row>
    <row r="4" spans="1:5">
      <c r="A4" s="4" t="s">
        <v>350</v>
      </c>
      <c r="C4" s="6" t="n">
        <v>13394</v>
      </c>
      <c r="D4" s="6" t="n">
        <v>5726</v>
      </c>
      <c r="E4" s="6" t="n">
        <v>8</v>
      </c>
    </row>
    <row r="5" spans="1:5">
      <c r="A5" s="4" t="s">
        <v>351</v>
      </c>
      <c r="C5" s="5" t="n">
        <v>51</v>
      </c>
    </row>
    <row r="6" spans="1:5">
      <c r="A6" s="4" t="s">
        <v>352</v>
      </c>
    </row>
    <row r="7" spans="1:5">
      <c r="A7" s="3" t="s">
        <v>64</v>
      </c>
    </row>
    <row r="8" spans="1:5">
      <c r="A8" s="4" t="s">
        <v>353</v>
      </c>
      <c r="C8" s="5" t="n">
        <v>0</v>
      </c>
    </row>
    <row r="9" spans="1:5">
      <c r="A9" s="4" t="s">
        <v>354</v>
      </c>
    </row>
    <row r="10" spans="1:5">
      <c r="A10" s="3" t="s">
        <v>64</v>
      </c>
    </row>
    <row r="11" spans="1:5">
      <c r="A11" s="4" t="s">
        <v>355</v>
      </c>
      <c r="C11" s="6" t="n">
        <v>0</v>
      </c>
    </row>
    <row r="12" spans="1:5">
      <c r="A12" s="4" t="s">
        <v>356</v>
      </c>
    </row>
    <row r="13" spans="1:5">
      <c r="A13" s="3" t="s">
        <v>64</v>
      </c>
    </row>
    <row r="14" spans="1:5">
      <c r="A14" s="4" t="s">
        <v>350</v>
      </c>
      <c r="B14" s="6" t="n">
        <v>89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127</v>
      </c>
      <c r="C1" s="2" t="s">
        <v>313</v>
      </c>
    </row>
    <row r="2" spans="1:3">
      <c r="A2" s="4" t="s">
        <v>358</v>
      </c>
    </row>
    <row r="3" spans="1:3">
      <c r="A3" s="3" t="s">
        <v>359</v>
      </c>
    </row>
    <row r="4" spans="1:3">
      <c r="A4" s="4" t="s">
        <v>360</v>
      </c>
      <c r="B4" s="6" t="n">
        <v>10631</v>
      </c>
      <c r="C4" s="6" t="n">
        <v>7940</v>
      </c>
    </row>
    <row r="5" spans="1:3">
      <c r="A5" s="4" t="s">
        <v>361</v>
      </c>
    </row>
    <row r="6" spans="1:3">
      <c r="A6" s="3" t="s">
        <v>359</v>
      </c>
    </row>
    <row r="7" spans="1:3">
      <c r="A7" s="4" t="s">
        <v>360</v>
      </c>
      <c r="B7" s="5" t="n">
        <v>798</v>
      </c>
      <c r="C7" s="4" t="s">
        <v>39</v>
      </c>
    </row>
    <row r="8" spans="1:3">
      <c r="A8" s="4" t="s">
        <v>362</v>
      </c>
    </row>
    <row r="9" spans="1:3">
      <c r="A9" s="3" t="s">
        <v>363</v>
      </c>
    </row>
    <row r="10" spans="1:3">
      <c r="A10" s="4" t="s">
        <v>364</v>
      </c>
      <c r="B10" s="6" t="n">
        <v>1765</v>
      </c>
      <c r="C10" s="6" t="n">
        <v>1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127</v>
      </c>
      <c r="C1" s="2" t="s">
        <v>313</v>
      </c>
      <c r="D1" s="2" t="s">
        <v>262</v>
      </c>
    </row>
    <row r="2" spans="1:4">
      <c r="A2" s="3" t="s">
        <v>64</v>
      </c>
    </row>
    <row r="3" spans="1:4">
      <c r="A3" s="4" t="s">
        <v>333</v>
      </c>
      <c r="B3" s="6" t="n">
        <v>699</v>
      </c>
      <c r="C3" s="6" t="n">
        <v>2592</v>
      </c>
      <c r="D3" s="6" t="n">
        <v>11845</v>
      </c>
    </row>
    <row r="4" spans="1:4">
      <c r="A4" s="4" t="s">
        <v>366</v>
      </c>
    </row>
    <row r="5" spans="1:4">
      <c r="A5" s="3" t="s">
        <v>64</v>
      </c>
    </row>
    <row r="6" spans="1:4">
      <c r="A6" s="4" t="s">
        <v>360</v>
      </c>
      <c r="B6" s="5" t="n">
        <v>83</v>
      </c>
      <c r="C6" s="5" t="n">
        <v>2867</v>
      </c>
      <c r="D6" s="5" t="n">
        <v>4579</v>
      </c>
    </row>
    <row r="7" spans="1:4">
      <c r="A7" s="4" t="s">
        <v>367</v>
      </c>
    </row>
    <row r="8" spans="1:4">
      <c r="A8" s="3" t="s">
        <v>64</v>
      </c>
    </row>
    <row r="9" spans="1:4">
      <c r="A9" s="4" t="s">
        <v>360</v>
      </c>
      <c r="B9" s="5" t="n">
        <v>1000</v>
      </c>
      <c r="C9" s="4" t="s">
        <v>39</v>
      </c>
      <c r="D9" s="5" t="n">
        <v>8245</v>
      </c>
    </row>
    <row r="10" spans="1:4">
      <c r="A10" s="4" t="s">
        <v>368</v>
      </c>
    </row>
    <row r="11" spans="1:4">
      <c r="A11" s="3" t="s">
        <v>64</v>
      </c>
    </row>
    <row r="12" spans="1:4">
      <c r="A12" s="4" t="s">
        <v>47</v>
      </c>
      <c r="B12" s="6" t="n">
        <v>-384</v>
      </c>
      <c r="C12" s="6" t="n">
        <v>-275</v>
      </c>
      <c r="D12" s="6" t="n">
        <v>-9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27"/>
    <col customWidth="1" max="5" min="5" width="24"/>
    <col customWidth="1" max="6" min="6" width="24"/>
    <col customWidth="1" max="7" min="7" width="24"/>
    <col customWidth="1" max="8" min="8" width="37"/>
    <col customWidth="1" max="9" min="9" width="37"/>
    <col customWidth="1" max="10" min="10" width="27"/>
    <col customWidth="1" max="11" min="11" width="30"/>
    <col customWidth="1" max="12" min="12" width="21"/>
  </cols>
  <sheetData>
    <row r="1" spans="1:12">
      <c r="A1" s="1" t="s">
        <v>369</v>
      </c>
      <c r="C1" s="2" t="s">
        <v>370</v>
      </c>
      <c r="D1" s="2" t="s">
        <v>371</v>
      </c>
      <c r="E1" s="2" t="s">
        <v>372</v>
      </c>
      <c r="F1" s="2" t="s">
        <v>373</v>
      </c>
      <c r="G1" s="2" t="s">
        <v>374</v>
      </c>
      <c r="H1" s="2" t="s">
        <v>59</v>
      </c>
      <c r="I1" s="2" t="s">
        <v>60</v>
      </c>
      <c r="J1" s="2" t="s">
        <v>375</v>
      </c>
      <c r="K1" s="2" t="s">
        <v>376</v>
      </c>
      <c r="L1" s="2" t="s">
        <v>377</v>
      </c>
    </row>
    <row r="2" spans="1:12">
      <c r="A2" s="3" t="s">
        <v>64</v>
      </c>
    </row>
    <row r="3" spans="1:12">
      <c r="A3" s="4" t="s">
        <v>378</v>
      </c>
      <c r="L3" s="6" t="n">
        <v>20000000</v>
      </c>
    </row>
    <row r="4" spans="1:12">
      <c r="A4" s="4" t="s">
        <v>379</v>
      </c>
      <c r="H4" s="5" t="n">
        <v>10952093</v>
      </c>
      <c r="I4" s="5" t="n">
        <v>3673933</v>
      </c>
      <c r="K4" s="5" t="n">
        <v>20000000</v>
      </c>
    </row>
    <row r="5" spans="1:12">
      <c r="A5" s="4" t="s">
        <v>380</v>
      </c>
      <c r="H5" s="6" t="n">
        <v>13900000</v>
      </c>
      <c r="I5" s="6" t="n">
        <v>6050000</v>
      </c>
    </row>
    <row r="6" spans="1:12">
      <c r="A6" s="4" t="s">
        <v>350</v>
      </c>
      <c r="H6" s="6" t="n">
        <v>13394000</v>
      </c>
      <c r="I6" s="6" t="n">
        <v>5726000</v>
      </c>
      <c r="J6" s="6" t="n">
        <v>8000</v>
      </c>
    </row>
    <row r="7" spans="1:12">
      <c r="A7" s="4" t="s">
        <v>381</v>
      </c>
      <c r="H7" s="7" t="n">
        <v>1.27</v>
      </c>
      <c r="I7" s="7" t="n">
        <v>1.65</v>
      </c>
      <c r="K7" s="7" t="n">
        <v>1.27</v>
      </c>
    </row>
    <row r="8" spans="1:12">
      <c r="A8" s="4" t="s">
        <v>382</v>
      </c>
      <c r="H8" s="4" t="s">
        <v>383</v>
      </c>
      <c r="I8" s="4" t="s">
        <v>383</v>
      </c>
      <c r="K8" s="4" t="s">
        <v>383</v>
      </c>
    </row>
    <row r="9" spans="1:12">
      <c r="A9" s="4" t="s">
        <v>93</v>
      </c>
      <c r="I9" s="4" t="s">
        <v>39</v>
      </c>
      <c r="J9" s="4" t="s">
        <v>39</v>
      </c>
    </row>
    <row r="10" spans="1:12">
      <c r="A10" s="4" t="s">
        <v>384</v>
      </c>
      <c r="J10" s="6" t="n">
        <v>279000</v>
      </c>
    </row>
    <row r="11" spans="1:12">
      <c r="A11" s="4" t="s">
        <v>311</v>
      </c>
    </row>
    <row r="12" spans="1:12">
      <c r="A12" s="3" t="s">
        <v>64</v>
      </c>
    </row>
    <row r="13" spans="1:12">
      <c r="A13" s="4" t="s">
        <v>378</v>
      </c>
      <c r="D13" s="6" t="n">
        <v>15500000</v>
      </c>
    </row>
    <row r="14" spans="1:12">
      <c r="A14" s="4" t="s">
        <v>379</v>
      </c>
      <c r="C14" s="5" t="n">
        <v>357143</v>
      </c>
      <c r="D14" s="5" t="n">
        <v>321429</v>
      </c>
    </row>
    <row r="15" spans="1:12">
      <c r="A15" s="4" t="s">
        <v>380</v>
      </c>
      <c r="C15" s="6" t="n">
        <v>500</v>
      </c>
    </row>
    <row r="16" spans="1:12">
      <c r="A16" s="4" t="s">
        <v>350</v>
      </c>
      <c r="C16" s="6" t="n">
        <v>324</v>
      </c>
    </row>
    <row r="17" spans="1:12">
      <c r="A17" s="4" t="s">
        <v>385</v>
      </c>
    </row>
    <row r="18" spans="1:12">
      <c r="A18" s="3" t="s">
        <v>64</v>
      </c>
    </row>
    <row r="19" spans="1:12">
      <c r="A19" s="4" t="s">
        <v>379</v>
      </c>
      <c r="I19" s="4" t="s">
        <v>39</v>
      </c>
      <c r="J19" s="4" t="s">
        <v>39</v>
      </c>
    </row>
    <row r="20" spans="1:12">
      <c r="A20" s="4" t="s">
        <v>386</v>
      </c>
      <c r="I20" s="5" t="n">
        <v>73000</v>
      </c>
      <c r="J20" s="5" t="n">
        <v>55000</v>
      </c>
    </row>
    <row r="21" spans="1:12">
      <c r="A21" s="4" t="s">
        <v>93</v>
      </c>
      <c r="I21" s="6" t="n">
        <v>85000</v>
      </c>
      <c r="J21" s="6" t="n">
        <v>250000</v>
      </c>
    </row>
    <row r="22" spans="1:12">
      <c r="A22" s="4" t="s">
        <v>384</v>
      </c>
      <c r="J22" s="6" t="n">
        <v>-150000</v>
      </c>
    </row>
    <row r="23" spans="1:12">
      <c r="A23" s="4" t="s">
        <v>387</v>
      </c>
    </row>
    <row r="24" spans="1:12">
      <c r="A24" s="3" t="s">
        <v>64</v>
      </c>
    </row>
    <row r="25" spans="1:12">
      <c r="A25" s="4" t="s">
        <v>379</v>
      </c>
      <c r="H25" s="5" t="n">
        <v>10952000</v>
      </c>
      <c r="I25" s="5" t="n">
        <v>3674000</v>
      </c>
      <c r="J25" s="5" t="n">
        <v>2000</v>
      </c>
    </row>
    <row r="26" spans="1:12">
      <c r="A26" s="4" t="s">
        <v>386</v>
      </c>
      <c r="I26" s="4" t="s">
        <v>39</v>
      </c>
      <c r="J26" s="4" t="s">
        <v>39</v>
      </c>
    </row>
    <row r="27" spans="1:12">
      <c r="A27" s="4" t="s">
        <v>93</v>
      </c>
      <c r="I27" s="4" t="s">
        <v>39</v>
      </c>
      <c r="J27" s="4" t="s">
        <v>39</v>
      </c>
    </row>
    <row r="28" spans="1:12">
      <c r="A28" s="4" t="s">
        <v>384</v>
      </c>
      <c r="J28" s="5" t="n">
        <v>429000</v>
      </c>
    </row>
    <row r="29" spans="1:12">
      <c r="A29" s="4" t="s">
        <v>388</v>
      </c>
    </row>
    <row r="30" spans="1:12">
      <c r="A30" s="3" t="s">
        <v>64</v>
      </c>
    </row>
    <row r="31" spans="1:12">
      <c r="A31" s="4" t="s">
        <v>384</v>
      </c>
      <c r="B31" s="4" t="s">
        <v>389</v>
      </c>
      <c r="J31" s="5" t="n">
        <v>68000</v>
      </c>
    </row>
    <row r="32" spans="1:12">
      <c r="A32" s="4" t="s">
        <v>390</v>
      </c>
      <c r="G32" s="7" t="n">
        <v>5.4</v>
      </c>
    </row>
    <row r="33" spans="1:12">
      <c r="A33" s="4" t="s">
        <v>391</v>
      </c>
    </row>
    <row r="34" spans="1:12">
      <c r="A34" s="3" t="s">
        <v>64</v>
      </c>
    </row>
    <row r="35" spans="1:12">
      <c r="A35" s="4" t="s">
        <v>384</v>
      </c>
      <c r="B35" s="4" t="s">
        <v>392</v>
      </c>
      <c r="J35" s="5" t="n">
        <v>115000</v>
      </c>
    </row>
    <row r="36" spans="1:12">
      <c r="A36" s="4" t="s">
        <v>390</v>
      </c>
      <c r="F36" s="6" t="n">
        <v>3</v>
      </c>
    </row>
    <row r="37" spans="1:12">
      <c r="A37" s="4" t="s">
        <v>393</v>
      </c>
    </row>
    <row r="38" spans="1:12">
      <c r="A38" s="3" t="s">
        <v>64</v>
      </c>
    </row>
    <row r="39" spans="1:12">
      <c r="A39" s="4" t="s">
        <v>384</v>
      </c>
      <c r="B39" s="4" t="s">
        <v>394</v>
      </c>
      <c r="J39" s="6" t="n">
        <v>96000</v>
      </c>
    </row>
    <row r="40" spans="1:12">
      <c r="A40" s="4" t="s">
        <v>390</v>
      </c>
      <c r="E40" s="7" t="n">
        <v>6.6</v>
      </c>
    </row>
    <row r="41" spans="1:12"/>
    <row r="42" spans="1:12">
      <c r="A42" s="4" t="s">
        <v>389</v>
      </c>
      <c r="B42" s="4" t="s">
        <v>395</v>
      </c>
    </row>
    <row r="43" spans="1:12">
      <c r="A43" s="4" t="s">
        <v>392</v>
      </c>
      <c r="B43" s="4" t="s">
        <v>396</v>
      </c>
    </row>
    <row r="44" spans="1:12">
      <c r="A44" s="4" t="s">
        <v>394</v>
      </c>
      <c r="B44" s="4" t="s">
        <v>397</v>
      </c>
    </row>
  </sheetData>
  <mergeCells count="5">
    <mergeCell ref="A1:B1"/>
    <mergeCell ref="A41:K41"/>
    <mergeCell ref="B42:K42"/>
    <mergeCell ref="B43:K43"/>
    <mergeCell ref="B44:K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398</v>
      </c>
      <c r="B1" s="2" t="s">
        <v>1</v>
      </c>
      <c r="G1" s="2" t="s">
        <v>399</v>
      </c>
    </row>
    <row r="2" spans="1:7">
      <c r="B2" s="2" t="s">
        <v>400</v>
      </c>
      <c r="C2" s="2" t="s">
        <v>401</v>
      </c>
      <c r="D2" s="2" t="s">
        <v>402</v>
      </c>
      <c r="E2" s="2" t="s">
        <v>403</v>
      </c>
      <c r="F2" s="2" t="s">
        <v>375</v>
      </c>
      <c r="G2" s="2" t="s">
        <v>400</v>
      </c>
    </row>
    <row r="3" spans="1:7">
      <c r="A3" s="3" t="s">
        <v>64</v>
      </c>
    </row>
    <row r="4" spans="1:7">
      <c r="A4" s="4" t="s">
        <v>404</v>
      </c>
      <c r="B4" s="6" t="n">
        <v>7328</v>
      </c>
      <c r="C4" s="6" t="n">
        <v>9840</v>
      </c>
      <c r="D4" s="6" t="n">
        <v>13651</v>
      </c>
      <c r="F4" s="6" t="n">
        <v>25233</v>
      </c>
    </row>
    <row r="5" spans="1:7">
      <c r="A5" s="4" t="s">
        <v>405</v>
      </c>
      <c r="F5" s="5" t="n">
        <v>81000</v>
      </c>
    </row>
    <row r="6" spans="1:7">
      <c r="A6" s="4" t="s">
        <v>406</v>
      </c>
      <c r="F6" s="6" t="n">
        <v>279</v>
      </c>
    </row>
    <row r="7" spans="1:7">
      <c r="A7" s="4" t="s">
        <v>93</v>
      </c>
      <c r="D7" s="4" t="s">
        <v>39</v>
      </c>
      <c r="F7" s="4" t="s">
        <v>39</v>
      </c>
    </row>
    <row r="8" spans="1:7">
      <c r="A8" s="4" t="s">
        <v>407</v>
      </c>
      <c r="F8" s="5" t="n">
        <v>519</v>
      </c>
    </row>
    <row r="9" spans="1:7">
      <c r="A9" s="4" t="s">
        <v>408</v>
      </c>
      <c r="B9" s="5" t="n">
        <v>10952093</v>
      </c>
      <c r="C9" s="5" t="n">
        <v>10952093</v>
      </c>
      <c r="D9" s="5" t="n">
        <v>3673933</v>
      </c>
      <c r="E9" s="5" t="n">
        <v>3673933</v>
      </c>
      <c r="G9" s="5" t="n">
        <v>20000000</v>
      </c>
    </row>
    <row r="10" spans="1:7">
      <c r="A10" s="4" t="s">
        <v>90</v>
      </c>
      <c r="B10" s="6" t="n">
        <v>13394</v>
      </c>
      <c r="D10" s="6" t="n">
        <v>5726</v>
      </c>
      <c r="F10" s="5" t="n">
        <v>8</v>
      </c>
    </row>
    <row r="11" spans="1:7">
      <c r="A11" s="4" t="s">
        <v>409</v>
      </c>
      <c r="F11" s="5" t="n">
        <v>342</v>
      </c>
    </row>
    <row r="12" spans="1:7">
      <c r="A12" s="4" t="s">
        <v>410</v>
      </c>
      <c r="B12" s="5" t="n">
        <v>10952093</v>
      </c>
      <c r="C12" s="5" t="n">
        <v>10952093</v>
      </c>
      <c r="D12" s="5" t="n">
        <v>3673933</v>
      </c>
      <c r="E12" s="5" t="n">
        <v>3673933</v>
      </c>
      <c r="G12" s="5" t="n">
        <v>20000000</v>
      </c>
    </row>
    <row r="13" spans="1:7">
      <c r="A13" s="4" t="s">
        <v>411</v>
      </c>
      <c r="B13" s="6" t="n">
        <v>13394</v>
      </c>
      <c r="D13" s="6" t="n">
        <v>5726</v>
      </c>
      <c r="F13" s="5" t="n">
        <v>8</v>
      </c>
    </row>
    <row r="14" spans="1:7">
      <c r="A14" s="4" t="s">
        <v>412</v>
      </c>
      <c r="B14" s="5" t="n">
        <v>324</v>
      </c>
    </row>
    <row r="15" spans="1:7">
      <c r="A15" s="4" t="s">
        <v>413</v>
      </c>
      <c r="B15" s="4" t="s">
        <v>39</v>
      </c>
    </row>
    <row r="16" spans="1:7">
      <c r="A16" s="4" t="s">
        <v>404</v>
      </c>
      <c r="B16" s="6" t="n">
        <v>10202</v>
      </c>
      <c r="D16" s="6" t="n">
        <v>7328</v>
      </c>
      <c r="E16" s="6" t="n">
        <v>9840</v>
      </c>
      <c r="F16" s="6" t="n">
        <v>13651</v>
      </c>
      <c r="G16" s="6" t="n">
        <v>10202</v>
      </c>
    </row>
    <row r="17" spans="1:7">
      <c r="A17" s="4" t="s">
        <v>387</v>
      </c>
    </row>
    <row r="18" spans="1:7">
      <c r="A18" s="3" t="s">
        <v>64</v>
      </c>
    </row>
    <row r="19" spans="1:7">
      <c r="A19" s="4" t="s">
        <v>414</v>
      </c>
      <c r="B19" s="5" t="n">
        <v>15722000</v>
      </c>
      <c r="C19" s="5" t="n">
        <v>15722000</v>
      </c>
      <c r="D19" s="5" t="n">
        <v>12048000</v>
      </c>
      <c r="E19" s="5" t="n">
        <v>12048000</v>
      </c>
      <c r="F19" s="5" t="n">
        <v>11700000</v>
      </c>
    </row>
    <row r="20" spans="1:7">
      <c r="A20" s="4" t="s">
        <v>404</v>
      </c>
      <c r="B20" s="6" t="n">
        <v>218034</v>
      </c>
      <c r="D20" s="6" t="n">
        <v>212308</v>
      </c>
      <c r="F20" s="6" t="n">
        <v>210454</v>
      </c>
    </row>
    <row r="21" spans="1:7">
      <c r="A21" s="4" t="s">
        <v>405</v>
      </c>
      <c r="F21" s="5" t="n">
        <v>81000</v>
      </c>
    </row>
    <row r="22" spans="1:7">
      <c r="A22" s="4" t="s">
        <v>406</v>
      </c>
      <c r="F22" s="6" t="n">
        <v>429</v>
      </c>
    </row>
    <row r="23" spans="1:7">
      <c r="A23" s="4" t="s">
        <v>415</v>
      </c>
      <c r="D23" s="4" t="s">
        <v>39</v>
      </c>
      <c r="E23" s="4" t="s">
        <v>39</v>
      </c>
      <c r="F23" s="4" t="s">
        <v>39</v>
      </c>
    </row>
    <row r="24" spans="1:7">
      <c r="A24" s="4" t="s">
        <v>93</v>
      </c>
      <c r="D24" s="4" t="s">
        <v>39</v>
      </c>
      <c r="F24" s="4" t="s">
        <v>39</v>
      </c>
    </row>
    <row r="25" spans="1:7">
      <c r="A25" s="4" t="s">
        <v>416</v>
      </c>
      <c r="F25" s="5" t="n">
        <v>143000</v>
      </c>
    </row>
    <row r="26" spans="1:7">
      <c r="A26" s="4" t="s">
        <v>407</v>
      </c>
      <c r="F26" s="6" t="n">
        <v>1075</v>
      </c>
    </row>
    <row r="27" spans="1:7">
      <c r="A27" s="4" t="s">
        <v>408</v>
      </c>
      <c r="B27" s="5" t="n">
        <v>10952000</v>
      </c>
      <c r="C27" s="5" t="n">
        <v>10952000</v>
      </c>
      <c r="D27" s="5" t="n">
        <v>3674000</v>
      </c>
      <c r="E27" s="5" t="n">
        <v>3674000</v>
      </c>
      <c r="F27" s="5" t="n">
        <v>2000</v>
      </c>
    </row>
    <row r="28" spans="1:7">
      <c r="A28" s="4" t="s">
        <v>90</v>
      </c>
      <c r="B28" s="6" t="n">
        <v>13394</v>
      </c>
      <c r="D28" s="6" t="n">
        <v>5726</v>
      </c>
      <c r="F28" s="6" t="n">
        <v>8</v>
      </c>
    </row>
    <row r="29" spans="1:7">
      <c r="A29" s="4" t="s">
        <v>417</v>
      </c>
      <c r="F29" s="5" t="n">
        <v>122000</v>
      </c>
    </row>
    <row r="30" spans="1:7">
      <c r="A30" s="4" t="s">
        <v>409</v>
      </c>
      <c r="F30" s="6" t="n">
        <v>342</v>
      </c>
    </row>
    <row r="31" spans="1:7">
      <c r="A31" s="4" t="s">
        <v>410</v>
      </c>
      <c r="B31" s="5" t="n">
        <v>10952000</v>
      </c>
      <c r="C31" s="5" t="n">
        <v>10952000</v>
      </c>
      <c r="D31" s="5" t="n">
        <v>3674000</v>
      </c>
      <c r="E31" s="5" t="n">
        <v>3674000</v>
      </c>
      <c r="F31" s="5" t="n">
        <v>2000</v>
      </c>
    </row>
    <row r="32" spans="1:7">
      <c r="A32" s="4" t="s">
        <v>411</v>
      </c>
      <c r="B32" s="6" t="n">
        <v>13394</v>
      </c>
      <c r="D32" s="6" t="n">
        <v>5726</v>
      </c>
      <c r="F32" s="6" t="n">
        <v>8</v>
      </c>
    </row>
    <row r="33" spans="1:7">
      <c r="A33" s="4" t="s">
        <v>418</v>
      </c>
      <c r="B33" s="5" t="n">
        <v>678000</v>
      </c>
      <c r="C33" s="5" t="n">
        <v>678000</v>
      </c>
    </row>
    <row r="34" spans="1:7">
      <c r="A34" s="4" t="s">
        <v>412</v>
      </c>
      <c r="B34" s="6" t="n">
        <v>324</v>
      </c>
    </row>
    <row r="35" spans="1:7">
      <c r="A35" s="4" t="s">
        <v>419</v>
      </c>
      <c r="B35" s="5" t="n">
        <v>150000</v>
      </c>
      <c r="C35" s="5" t="n">
        <v>150000</v>
      </c>
    </row>
    <row r="36" spans="1:7">
      <c r="A36" s="4" t="s">
        <v>413</v>
      </c>
      <c r="B36" s="6" t="n">
        <v>171</v>
      </c>
    </row>
    <row r="37" spans="1:7">
      <c r="A37" s="4" t="s">
        <v>414</v>
      </c>
      <c r="B37" s="5" t="n">
        <v>27502000</v>
      </c>
      <c r="C37" s="5" t="n">
        <v>27502000</v>
      </c>
      <c r="D37" s="5" t="n">
        <v>15722000</v>
      </c>
      <c r="E37" s="5" t="n">
        <v>15722000</v>
      </c>
      <c r="F37" s="5" t="n">
        <v>12048000</v>
      </c>
      <c r="G37" s="5" t="n">
        <v>27502000</v>
      </c>
    </row>
    <row r="38" spans="1:7">
      <c r="A38" s="4" t="s">
        <v>404</v>
      </c>
      <c r="B38" s="6" t="n">
        <v>231923</v>
      </c>
      <c r="D38" s="6" t="n">
        <v>218034</v>
      </c>
      <c r="F38" s="6" t="n">
        <v>212308</v>
      </c>
      <c r="G38" s="6" t="n">
        <v>231923</v>
      </c>
    </row>
    <row r="39" spans="1:7">
      <c r="A39" s="4" t="s">
        <v>385</v>
      </c>
    </row>
    <row r="40" spans="1:7">
      <c r="A40" s="3" t="s">
        <v>64</v>
      </c>
    </row>
    <row r="41" spans="1:7">
      <c r="A41" s="4" t="s">
        <v>414</v>
      </c>
      <c r="B41" s="4" t="s">
        <v>39</v>
      </c>
      <c r="C41" s="4" t="s">
        <v>39</v>
      </c>
      <c r="D41" s="5" t="n">
        <v>73000</v>
      </c>
      <c r="E41" s="5" t="n">
        <v>73000</v>
      </c>
      <c r="F41" s="5" t="n">
        <v>209000</v>
      </c>
    </row>
    <row r="42" spans="1:7">
      <c r="A42" s="4" t="s">
        <v>404</v>
      </c>
      <c r="B42" s="4" t="s">
        <v>39</v>
      </c>
      <c r="D42" s="6" t="n">
        <v>85</v>
      </c>
      <c r="F42" s="6" t="n">
        <v>485</v>
      </c>
    </row>
    <row r="43" spans="1:7">
      <c r="A43" s="4" t="s">
        <v>405</v>
      </c>
      <c r="F43" s="5" t="n">
        <v>-81000</v>
      </c>
    </row>
    <row r="44" spans="1:7">
      <c r="A44" s="4" t="s">
        <v>406</v>
      </c>
      <c r="F44" s="6" t="n">
        <v>-150</v>
      </c>
    </row>
    <row r="45" spans="1:7">
      <c r="A45" s="4" t="s">
        <v>415</v>
      </c>
      <c r="D45" s="5" t="n">
        <v>-73000</v>
      </c>
      <c r="E45" s="5" t="n">
        <v>-73000</v>
      </c>
      <c r="F45" s="5" t="n">
        <v>-55000</v>
      </c>
    </row>
    <row r="46" spans="1:7">
      <c r="A46" s="4" t="s">
        <v>93</v>
      </c>
      <c r="D46" s="6" t="n">
        <v>-85</v>
      </c>
      <c r="F46" s="6" t="n">
        <v>-250</v>
      </c>
    </row>
    <row r="47" spans="1:7">
      <c r="A47" s="4" t="s">
        <v>416</v>
      </c>
      <c r="F47" s="4" t="s">
        <v>39</v>
      </c>
    </row>
    <row r="48" spans="1:7">
      <c r="A48" s="4" t="s">
        <v>407</v>
      </c>
      <c r="F48" s="4" t="s">
        <v>39</v>
      </c>
    </row>
    <row r="49" spans="1:7">
      <c r="A49" s="4" t="s">
        <v>408</v>
      </c>
      <c r="D49" s="4" t="s">
        <v>39</v>
      </c>
      <c r="E49" s="4" t="s">
        <v>39</v>
      </c>
      <c r="F49" s="4" t="s">
        <v>39</v>
      </c>
    </row>
    <row r="50" spans="1:7">
      <c r="A50" s="4" t="s">
        <v>90</v>
      </c>
      <c r="B50" s="4" t="s">
        <v>39</v>
      </c>
      <c r="D50" s="4" t="s">
        <v>39</v>
      </c>
      <c r="F50" s="4" t="s">
        <v>39</v>
      </c>
    </row>
    <row r="51" spans="1:7">
      <c r="A51" s="4" t="s">
        <v>417</v>
      </c>
      <c r="F51" s="4" t="s">
        <v>39</v>
      </c>
    </row>
    <row r="52" spans="1:7">
      <c r="A52" s="4" t="s">
        <v>409</v>
      </c>
      <c r="F52" s="4" t="s">
        <v>39</v>
      </c>
    </row>
    <row r="53" spans="1:7">
      <c r="A53" s="4" t="s">
        <v>410</v>
      </c>
      <c r="D53" s="4" t="s">
        <v>39</v>
      </c>
      <c r="E53" s="4" t="s">
        <v>39</v>
      </c>
      <c r="F53" s="4" t="s">
        <v>39</v>
      </c>
    </row>
    <row r="54" spans="1:7">
      <c r="A54" s="4" t="s">
        <v>411</v>
      </c>
      <c r="B54" s="4" t="s">
        <v>39</v>
      </c>
      <c r="D54" s="4" t="s">
        <v>39</v>
      </c>
      <c r="F54" s="4" t="s">
        <v>39</v>
      </c>
    </row>
    <row r="55" spans="1:7">
      <c r="A55" s="4" t="s">
        <v>412</v>
      </c>
      <c r="B55" s="4" t="s">
        <v>39</v>
      </c>
    </row>
    <row r="56" spans="1:7">
      <c r="A56" s="4" t="s">
        <v>413</v>
      </c>
      <c r="B56" s="4" t="s">
        <v>39</v>
      </c>
    </row>
    <row r="57" spans="1:7">
      <c r="A57" s="4" t="s">
        <v>414</v>
      </c>
      <c r="D57" s="4" t="s">
        <v>39</v>
      </c>
      <c r="E57" s="4" t="s">
        <v>39</v>
      </c>
      <c r="F57" s="5" t="n">
        <v>73000</v>
      </c>
    </row>
    <row r="58" spans="1:7">
      <c r="A58" s="4" t="s">
        <v>404</v>
      </c>
      <c r="B58" s="4" t="s">
        <v>39</v>
      </c>
      <c r="D58" s="4" t="s">
        <v>39</v>
      </c>
      <c r="F58" s="6" t="n">
        <v>85</v>
      </c>
      <c r="G58" s="4" t="s">
        <v>39</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v>
      </c>
      <c r="B1" s="2" t="s">
        <v>1</v>
      </c>
    </row>
    <row r="2" spans="1:4">
      <c r="B2" s="2" t="s">
        <v>29</v>
      </c>
      <c r="C2" s="2" t="s">
        <v>30</v>
      </c>
      <c r="D2" s="2" t="s">
        <v>34</v>
      </c>
    </row>
    <row r="3" spans="1:4">
      <c r="A3" s="3" t="s">
        <v>103</v>
      </c>
    </row>
    <row r="4" spans="1:4">
      <c r="A4" s="4" t="s">
        <v>73</v>
      </c>
      <c r="B4" s="6" t="n">
        <v>-11661</v>
      </c>
      <c r="C4" s="6" t="n">
        <v>-14240</v>
      </c>
      <c r="D4" s="6" t="n">
        <v>-11711</v>
      </c>
    </row>
    <row r="5" spans="1:4">
      <c r="A5" s="3" t="s">
        <v>104</v>
      </c>
    </row>
    <row r="6" spans="1:4">
      <c r="A6" s="4" t="s">
        <v>91</v>
      </c>
      <c r="B6" s="5" t="n">
        <v>817</v>
      </c>
      <c r="C6" s="5" t="n">
        <v>1706</v>
      </c>
      <c r="D6" s="5" t="n">
        <v>2500</v>
      </c>
    </row>
    <row r="7" spans="1:4">
      <c r="A7" s="4" t="s">
        <v>105</v>
      </c>
      <c r="B7" s="5" t="n">
        <v>84</v>
      </c>
      <c r="C7" s="5" t="n">
        <v>116</v>
      </c>
      <c r="D7" s="5" t="n">
        <v>75</v>
      </c>
    </row>
    <row r="8" spans="1:4">
      <c r="A8" s="4" t="s">
        <v>106</v>
      </c>
      <c r="B8" s="5" t="n">
        <v>-68</v>
      </c>
      <c r="C8" s="5" t="n">
        <v>-79</v>
      </c>
      <c r="D8" s="5" t="n">
        <v>-226</v>
      </c>
    </row>
    <row r="9" spans="1:4">
      <c r="A9" s="4" t="s">
        <v>107</v>
      </c>
      <c r="B9" s="5" t="n">
        <v>-7</v>
      </c>
      <c r="C9" s="5" t="n">
        <v>233</v>
      </c>
      <c r="D9" s="5" t="n">
        <v>-726</v>
      </c>
    </row>
    <row r="10" spans="1:4">
      <c r="A10" s="4" t="s">
        <v>108</v>
      </c>
      <c r="B10" s="4" t="s">
        <v>39</v>
      </c>
      <c r="C10" s="4" t="s">
        <v>39</v>
      </c>
      <c r="D10" s="5" t="n">
        <v>34</v>
      </c>
    </row>
    <row r="11" spans="1:4">
      <c r="A11" s="4" t="s">
        <v>109</v>
      </c>
      <c r="B11" s="5" t="n">
        <v>544</v>
      </c>
      <c r="C11" s="5" t="n">
        <v>-126</v>
      </c>
      <c r="D11" s="5" t="n">
        <v>163</v>
      </c>
    </row>
    <row r="12" spans="1:4">
      <c r="A12" s="4" t="s">
        <v>110</v>
      </c>
      <c r="B12" s="5" t="n">
        <v>-10291</v>
      </c>
      <c r="C12" s="5" t="n">
        <v>-12390</v>
      </c>
      <c r="D12" s="5" t="n">
        <v>-9891</v>
      </c>
    </row>
    <row r="13" spans="1:4">
      <c r="A13" s="3" t="s">
        <v>111</v>
      </c>
    </row>
    <row r="14" spans="1:4">
      <c r="A14" s="4" t="s">
        <v>112</v>
      </c>
      <c r="B14" s="5" t="n">
        <v>13394</v>
      </c>
      <c r="C14" s="5" t="n">
        <v>5726</v>
      </c>
      <c r="D14" s="5" t="n">
        <v>8</v>
      </c>
    </row>
    <row r="15" spans="1:4">
      <c r="A15" s="4" t="s">
        <v>113</v>
      </c>
      <c r="B15" s="5" t="n">
        <v>324</v>
      </c>
      <c r="C15" s="4" t="s">
        <v>39</v>
      </c>
      <c r="D15" s="4" t="s">
        <v>39</v>
      </c>
    </row>
    <row r="16" spans="1:4">
      <c r="A16" s="4" t="s">
        <v>114</v>
      </c>
      <c r="B16" s="4" t="s">
        <v>39</v>
      </c>
      <c r="C16" s="4" t="s">
        <v>39</v>
      </c>
      <c r="D16" s="5" t="n">
        <v>798</v>
      </c>
    </row>
    <row r="17" spans="1:4">
      <c r="A17" s="4" t="s">
        <v>115</v>
      </c>
      <c r="B17" s="5" t="n">
        <v>0</v>
      </c>
      <c r="C17" s="5" t="n">
        <v>0</v>
      </c>
      <c r="D17" s="5" t="n">
        <v>-21</v>
      </c>
    </row>
    <row r="18" spans="1:4">
      <c r="A18" s="4" t="s">
        <v>116</v>
      </c>
      <c r="B18" s="5" t="n">
        <v>13718</v>
      </c>
      <c r="C18" s="5" t="n">
        <v>5726</v>
      </c>
      <c r="D18" s="5" t="n">
        <v>785</v>
      </c>
    </row>
    <row r="19" spans="1:4">
      <c r="A19" s="3" t="s">
        <v>117</v>
      </c>
    </row>
    <row r="20" spans="1:4">
      <c r="A20" s="4" t="s">
        <v>118</v>
      </c>
      <c r="B20" s="5" t="n">
        <v>-798</v>
      </c>
      <c r="C20" s="5" t="n">
        <v>6401</v>
      </c>
      <c r="D20" s="5" t="n">
        <v>6205</v>
      </c>
    </row>
    <row r="21" spans="1:4">
      <c r="A21" s="4" t="s">
        <v>119</v>
      </c>
      <c r="B21" s="5" t="n">
        <v>-13</v>
      </c>
      <c r="C21" s="5" t="n">
        <v>-3</v>
      </c>
      <c r="D21" s="5" t="n">
        <v>-258</v>
      </c>
    </row>
    <row r="22" spans="1:4">
      <c r="A22" s="4" t="s">
        <v>120</v>
      </c>
      <c r="B22" s="5" t="n">
        <v>68</v>
      </c>
      <c r="C22" s="5" t="n">
        <v>79</v>
      </c>
      <c r="D22" s="5" t="n">
        <v>226</v>
      </c>
    </row>
    <row r="23" spans="1:4">
      <c r="A23" s="4" t="s">
        <v>121</v>
      </c>
      <c r="B23" s="5" t="n">
        <v>-743</v>
      </c>
      <c r="C23" s="5" t="n">
        <v>6477</v>
      </c>
      <c r="D23" s="5" t="n">
        <v>6173</v>
      </c>
    </row>
    <row r="24" spans="1:4">
      <c r="A24" s="4" t="s">
        <v>122</v>
      </c>
      <c r="B24" s="5" t="n">
        <v>7</v>
      </c>
      <c r="C24" s="5" t="n">
        <v>-184</v>
      </c>
      <c r="D24" s="5" t="n">
        <v>-1139</v>
      </c>
    </row>
    <row r="25" spans="1:4">
      <c r="A25" s="4" t="s">
        <v>123</v>
      </c>
      <c r="B25" s="5" t="n">
        <v>2691</v>
      </c>
      <c r="C25" s="5" t="n">
        <v>-371</v>
      </c>
      <c r="D25" s="5" t="n">
        <v>-4072</v>
      </c>
    </row>
    <row r="26" spans="1:4">
      <c r="A26" s="4" t="s">
        <v>124</v>
      </c>
      <c r="B26" s="5" t="n">
        <v>7940</v>
      </c>
      <c r="C26" s="5" t="n">
        <v>8311</v>
      </c>
      <c r="D26" s="5" t="n">
        <v>12383</v>
      </c>
    </row>
    <row r="27" spans="1:4">
      <c r="A27" s="4" t="s">
        <v>125</v>
      </c>
      <c r="B27" s="6" t="n">
        <v>10631</v>
      </c>
      <c r="C27" s="6" t="n">
        <v>7940</v>
      </c>
      <c r="D27" s="6" t="n">
        <v>8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0</v>
      </c>
      <c r="B1" s="2" t="s">
        <v>1</v>
      </c>
    </row>
    <row r="2" spans="1:3">
      <c r="B2" s="2" t="s">
        <v>375</v>
      </c>
    </row>
    <row r="3" spans="1:3">
      <c r="A3" s="3" t="s">
        <v>64</v>
      </c>
    </row>
    <row r="4" spans="1:3">
      <c r="A4" s="4" t="s">
        <v>421</v>
      </c>
      <c r="B4" s="5" t="n">
        <v>81</v>
      </c>
    </row>
    <row r="5" spans="1:3">
      <c r="A5" s="4" t="s">
        <v>422</v>
      </c>
      <c r="B5" s="6" t="n">
        <v>279</v>
      </c>
    </row>
    <row r="6" spans="1:3">
      <c r="A6" s="4" t="s">
        <v>388</v>
      </c>
    </row>
    <row r="7" spans="1:3">
      <c r="A7" s="3" t="s">
        <v>64</v>
      </c>
    </row>
    <row r="8" spans="1:3">
      <c r="A8" s="4" t="s">
        <v>421</v>
      </c>
      <c r="B8" s="5" t="n">
        <v>16</v>
      </c>
      <c r="C8" s="4" t="s">
        <v>389</v>
      </c>
    </row>
    <row r="9" spans="1:3">
      <c r="A9" s="4" t="s">
        <v>422</v>
      </c>
      <c r="B9" s="6" t="n">
        <v>68</v>
      </c>
      <c r="C9" s="4" t="s">
        <v>389</v>
      </c>
    </row>
    <row r="10" spans="1:3">
      <c r="A10" s="4" t="s">
        <v>391</v>
      </c>
    </row>
    <row r="11" spans="1:3">
      <c r="A11" s="3" t="s">
        <v>64</v>
      </c>
    </row>
    <row r="12" spans="1:3">
      <c r="A12" s="4" t="s">
        <v>421</v>
      </c>
      <c r="B12" s="5" t="n">
        <v>47</v>
      </c>
      <c r="C12" s="4" t="s">
        <v>392</v>
      </c>
    </row>
    <row r="13" spans="1:3">
      <c r="A13" s="4" t="s">
        <v>422</v>
      </c>
      <c r="B13" s="6" t="n">
        <v>115</v>
      </c>
      <c r="C13" s="4" t="s">
        <v>392</v>
      </c>
    </row>
    <row r="14" spans="1:3">
      <c r="A14" s="4" t="s">
        <v>393</v>
      </c>
    </row>
    <row r="15" spans="1:3">
      <c r="A15" s="3" t="s">
        <v>64</v>
      </c>
    </row>
    <row r="16" spans="1:3">
      <c r="A16" s="4" t="s">
        <v>421</v>
      </c>
      <c r="B16" s="5" t="n">
        <v>18</v>
      </c>
      <c r="C16" s="4" t="s">
        <v>394</v>
      </c>
    </row>
    <row r="17" spans="1:3">
      <c r="A17" s="4" t="s">
        <v>422</v>
      </c>
      <c r="B17" s="6" t="n">
        <v>96</v>
      </c>
      <c r="C17" s="4" t="s">
        <v>394</v>
      </c>
    </row>
    <row r="18" spans="1:3"/>
    <row r="19" spans="1:3">
      <c r="A19" s="4" t="s">
        <v>389</v>
      </c>
      <c r="B19" s="4" t="s">
        <v>395</v>
      </c>
    </row>
    <row r="20" spans="1:3">
      <c r="A20" s="4" t="s">
        <v>392</v>
      </c>
      <c r="B20" s="4" t="s">
        <v>396</v>
      </c>
    </row>
    <row r="21" spans="1:3">
      <c r="A21" s="4" t="s">
        <v>394</v>
      </c>
      <c r="B21" s="4" t="s">
        <v>397</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3</v>
      </c>
      <c r="B1" s="2" t="s">
        <v>1</v>
      </c>
    </row>
    <row r="2" spans="1:4">
      <c r="B2" s="2" t="s">
        <v>127</v>
      </c>
      <c r="C2" s="2" t="s">
        <v>313</v>
      </c>
      <c r="D2" s="2" t="s">
        <v>262</v>
      </c>
    </row>
    <row r="3" spans="1:4">
      <c r="A3" s="3" t="s">
        <v>64</v>
      </c>
    </row>
    <row r="4" spans="1:4">
      <c r="A4" s="4" t="s">
        <v>424</v>
      </c>
      <c r="B4" s="5" t="n">
        <v>15722</v>
      </c>
      <c r="C4" s="5" t="n">
        <v>12048</v>
      </c>
      <c r="D4" s="5" t="n">
        <v>11700</v>
      </c>
    </row>
    <row r="5" spans="1:4">
      <c r="A5" s="4" t="s">
        <v>425</v>
      </c>
      <c r="B5" s="5" t="n">
        <v>6402</v>
      </c>
      <c r="C5" s="5" t="n">
        <v>695</v>
      </c>
      <c r="D5" s="4" t="s">
        <v>39</v>
      </c>
    </row>
    <row r="6" spans="1:4">
      <c r="A6" s="4" t="s">
        <v>426</v>
      </c>
      <c r="B6" s="5" t="n">
        <v>113</v>
      </c>
      <c r="C6" s="4" t="s">
        <v>39</v>
      </c>
      <c r="D6" s="4" t="s">
        <v>39</v>
      </c>
    </row>
    <row r="7" spans="1:4">
      <c r="A7" s="4" t="s">
        <v>427</v>
      </c>
      <c r="B7" s="5" t="n">
        <v>76</v>
      </c>
      <c r="C7" s="4" t="s">
        <v>39</v>
      </c>
      <c r="D7" s="4" t="s">
        <v>39</v>
      </c>
    </row>
    <row r="8" spans="1:4">
      <c r="A8" s="4" t="s">
        <v>428</v>
      </c>
      <c r="B8" s="4" t="s">
        <v>39</v>
      </c>
      <c r="C8" s="4" t="s">
        <v>39</v>
      </c>
      <c r="D8" s="5" t="n">
        <v>49</v>
      </c>
    </row>
    <row r="9" spans="1:4">
      <c r="A9" s="4" t="s">
        <v>429</v>
      </c>
      <c r="B9" s="4" t="s">
        <v>39</v>
      </c>
      <c r="C9" s="4" t="s">
        <v>39</v>
      </c>
      <c r="D9" s="5" t="n">
        <v>103</v>
      </c>
    </row>
    <row r="10" spans="1:4">
      <c r="A10" s="4" t="s">
        <v>430</v>
      </c>
      <c r="B10" s="4" t="s">
        <v>39</v>
      </c>
      <c r="C10" s="4" t="s">
        <v>39</v>
      </c>
      <c r="D10" s="5" t="n">
        <v>54</v>
      </c>
    </row>
    <row r="11" spans="1:4">
      <c r="A11" s="4" t="s">
        <v>431</v>
      </c>
      <c r="B11" s="5" t="n">
        <v>22313</v>
      </c>
      <c r="C11" s="5" t="n">
        <v>12743</v>
      </c>
      <c r="D11" s="5" t="n">
        <v>119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1"/>
    <col customWidth="1" max="6" min="6" width="21"/>
  </cols>
  <sheetData>
    <row r="1" spans="1:6">
      <c r="A1" s="1" t="s">
        <v>432</v>
      </c>
      <c r="B1" s="2" t="s">
        <v>433</v>
      </c>
      <c r="C1" s="2" t="s">
        <v>434</v>
      </c>
      <c r="D1" s="2" t="s">
        <v>400</v>
      </c>
      <c r="E1" s="2" t="s">
        <v>30</v>
      </c>
      <c r="F1" s="2" t="s">
        <v>34</v>
      </c>
    </row>
    <row r="2" spans="1:6">
      <c r="A2" s="3" t="s">
        <v>64</v>
      </c>
    </row>
    <row r="3" spans="1:6">
      <c r="A3" s="4" t="s">
        <v>435</v>
      </c>
      <c r="D3" s="4" t="s">
        <v>436</v>
      </c>
    </row>
    <row r="4" spans="1:6">
      <c r="A4" s="4" t="s">
        <v>437</v>
      </c>
      <c r="D4" s="5" t="n">
        <v>4812000</v>
      </c>
    </row>
    <row r="5" spans="1:6">
      <c r="A5" s="4" t="s">
        <v>438</v>
      </c>
      <c r="D5" s="4" t="s">
        <v>439</v>
      </c>
    </row>
    <row r="6" spans="1:6">
      <c r="A6" s="4" t="s">
        <v>440</v>
      </c>
      <c r="D6" s="5" t="n">
        <v>826000</v>
      </c>
      <c r="E6" s="5" t="n">
        <v>381900</v>
      </c>
      <c r="F6" s="5" t="n">
        <v>478000</v>
      </c>
    </row>
    <row r="7" spans="1:6">
      <c r="A7" s="4" t="s">
        <v>441</v>
      </c>
      <c r="E7" s="4" t="s">
        <v>442</v>
      </c>
    </row>
    <row r="8" spans="1:6">
      <c r="A8" s="4" t="s">
        <v>443</v>
      </c>
      <c r="E8" s="4" t="s">
        <v>444</v>
      </c>
    </row>
    <row r="9" spans="1:6">
      <c r="A9" s="4" t="s">
        <v>445</v>
      </c>
      <c r="E9" s="4" t="s">
        <v>444</v>
      </c>
    </row>
    <row r="10" spans="1:6">
      <c r="A10" s="4" t="s">
        <v>446</v>
      </c>
      <c r="E10" s="4" t="s">
        <v>444</v>
      </c>
    </row>
    <row r="11" spans="1:6">
      <c r="A11" s="4" t="s">
        <v>447</v>
      </c>
    </row>
    <row r="12" spans="1:6">
      <c r="A12" s="3" t="s">
        <v>64</v>
      </c>
    </row>
    <row r="13" spans="1:6">
      <c r="A13" s="4" t="s">
        <v>440</v>
      </c>
      <c r="D13" s="5" t="n">
        <v>641500</v>
      </c>
      <c r="F13" s="5" t="n">
        <v>128000</v>
      </c>
    </row>
    <row r="14" spans="1:6">
      <c r="A14" s="4" t="s">
        <v>441</v>
      </c>
      <c r="D14" s="4" t="s">
        <v>442</v>
      </c>
      <c r="F14" s="4" t="s">
        <v>442</v>
      </c>
    </row>
    <row r="15" spans="1:6">
      <c r="A15" s="4" t="s">
        <v>443</v>
      </c>
      <c r="D15" s="4" t="s">
        <v>444</v>
      </c>
      <c r="F15" s="4" t="s">
        <v>448</v>
      </c>
    </row>
    <row r="16" spans="1:6">
      <c r="A16" s="4" t="s">
        <v>445</v>
      </c>
      <c r="D16" s="4" t="s">
        <v>444</v>
      </c>
      <c r="F16" s="4" t="s">
        <v>448</v>
      </c>
    </row>
    <row r="17" spans="1:6">
      <c r="A17" s="4" t="s">
        <v>446</v>
      </c>
      <c r="D17" s="4" t="s">
        <v>444</v>
      </c>
    </row>
    <row r="18" spans="1:6">
      <c r="A18" s="4" t="s">
        <v>449</v>
      </c>
    </row>
    <row r="19" spans="1:6">
      <c r="A19" s="3" t="s">
        <v>64</v>
      </c>
    </row>
    <row r="20" spans="1:6">
      <c r="A20" s="4" t="s">
        <v>450</v>
      </c>
      <c r="F20" s="4" t="s">
        <v>451</v>
      </c>
    </row>
    <row r="21" spans="1:6">
      <c r="A21" s="4" t="s">
        <v>440</v>
      </c>
      <c r="D21" s="5" t="n">
        <v>185000</v>
      </c>
      <c r="F21" s="5" t="n">
        <v>350000</v>
      </c>
    </row>
    <row r="22" spans="1:6">
      <c r="A22" s="4" t="s">
        <v>441</v>
      </c>
      <c r="D22" s="4" t="s">
        <v>442</v>
      </c>
      <c r="F22" s="4" t="s">
        <v>442</v>
      </c>
    </row>
    <row r="23" spans="1:6">
      <c r="A23" s="4" t="s">
        <v>443</v>
      </c>
      <c r="D23" s="4" t="s">
        <v>448</v>
      </c>
      <c r="F23" s="4" t="s">
        <v>444</v>
      </c>
    </row>
    <row r="24" spans="1:6">
      <c r="A24" s="4" t="s">
        <v>445</v>
      </c>
      <c r="D24" s="4" t="s">
        <v>448</v>
      </c>
      <c r="F24" s="4" t="s">
        <v>444</v>
      </c>
    </row>
    <row r="25" spans="1:6">
      <c r="A25" s="4" t="s">
        <v>446</v>
      </c>
      <c r="F25" s="4" t="s">
        <v>444</v>
      </c>
    </row>
    <row r="26" spans="1:6">
      <c r="A26" s="4" t="s">
        <v>452</v>
      </c>
    </row>
    <row r="27" spans="1:6">
      <c r="A27" s="3" t="s">
        <v>64</v>
      </c>
    </row>
    <row r="28" spans="1:6">
      <c r="A28" s="4" t="s">
        <v>453</v>
      </c>
      <c r="D28" s="6" t="n">
        <v>646</v>
      </c>
      <c r="E28" s="6" t="n">
        <v>1706</v>
      </c>
      <c r="F28" s="6" t="n">
        <v>2500</v>
      </c>
    </row>
    <row r="29" spans="1:6">
      <c r="A29" s="4" t="s">
        <v>454</v>
      </c>
    </row>
    <row r="30" spans="1:6">
      <c r="A30" s="3" t="s">
        <v>64</v>
      </c>
    </row>
    <row r="31" spans="1:6">
      <c r="A31" s="4" t="s">
        <v>453</v>
      </c>
      <c r="D31" s="6" t="n">
        <v>171</v>
      </c>
    </row>
    <row r="32" spans="1:6">
      <c r="A32" s="4" t="s">
        <v>455</v>
      </c>
      <c r="C32" s="5" t="n">
        <v>150000</v>
      </c>
      <c r="D32" s="5" t="n">
        <v>150000</v>
      </c>
    </row>
    <row r="33" spans="1:6">
      <c r="A33" s="4" t="s">
        <v>456</v>
      </c>
      <c r="C33" s="4" t="s">
        <v>457</v>
      </c>
    </row>
    <row r="34" spans="1:6">
      <c r="A34" s="4" t="s">
        <v>458</v>
      </c>
      <c r="B34" s="5" t="n">
        <v>150000</v>
      </c>
      <c r="D34" s="5" t="n">
        <v>150000</v>
      </c>
    </row>
    <row r="35" spans="1:6">
      <c r="A35" s="4" t="s">
        <v>265</v>
      </c>
    </row>
    <row r="36" spans="1:6">
      <c r="A36" s="3" t="s">
        <v>64</v>
      </c>
    </row>
    <row r="37" spans="1:6">
      <c r="A37" s="4" t="s">
        <v>450</v>
      </c>
      <c r="D37" s="4" t="s">
        <v>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459</v>
      </c>
      <c r="B1" s="2" t="s">
        <v>1</v>
      </c>
    </row>
    <row r="2" spans="1:6">
      <c r="B2" s="2" t="s">
        <v>29</v>
      </c>
      <c r="C2" s="2" t="s">
        <v>460</v>
      </c>
      <c r="D2" s="2" t="s">
        <v>30</v>
      </c>
      <c r="E2" s="2" t="s">
        <v>31</v>
      </c>
      <c r="F2" s="2" t="s">
        <v>461</v>
      </c>
    </row>
    <row r="3" spans="1:6">
      <c r="A3" s="3" t="s">
        <v>64</v>
      </c>
    </row>
    <row r="4" spans="1:6">
      <c r="A4" s="4" t="s">
        <v>462</v>
      </c>
      <c r="B4" s="5" t="n">
        <v>2005000</v>
      </c>
      <c r="C4" s="5" t="n">
        <v>2005000</v>
      </c>
      <c r="D4" s="5" t="n">
        <v>1689000</v>
      </c>
      <c r="E4" s="5" t="n">
        <v>1689000</v>
      </c>
      <c r="F4" s="5" t="n">
        <v>1374000</v>
      </c>
    </row>
    <row r="5" spans="1:6">
      <c r="A5" s="4" t="s">
        <v>462</v>
      </c>
      <c r="B5" s="7" t="n">
        <v>4.31</v>
      </c>
      <c r="C5" s="7" t="n">
        <v>4.31</v>
      </c>
      <c r="E5" s="7" t="n">
        <v>4.54</v>
      </c>
      <c r="F5" s="7" t="n">
        <v>5.13</v>
      </c>
    </row>
    <row r="6" spans="1:6">
      <c r="A6" s="4" t="s">
        <v>463</v>
      </c>
      <c r="B6" s="5" t="n">
        <v>826000</v>
      </c>
      <c r="C6" s="5" t="n">
        <v>826000</v>
      </c>
      <c r="D6" s="5" t="n">
        <v>381900</v>
      </c>
      <c r="E6" s="5" t="n">
        <v>381900</v>
      </c>
      <c r="F6" s="5" t="n">
        <v>478000</v>
      </c>
    </row>
    <row r="7" spans="1:6">
      <c r="A7" s="4" t="s">
        <v>464</v>
      </c>
      <c r="B7" s="7" t="n">
        <v>1.19</v>
      </c>
      <c r="E7" s="7" t="n">
        <v>2.94</v>
      </c>
      <c r="F7" s="7" t="n">
        <v>5.67</v>
      </c>
    </row>
    <row r="8" spans="1:6">
      <c r="A8" s="4" t="s">
        <v>465</v>
      </c>
      <c r="B8" s="5" t="n">
        <v>-323000</v>
      </c>
      <c r="C8" s="5" t="n">
        <v>-323000</v>
      </c>
    </row>
    <row r="9" spans="1:6">
      <c r="A9" s="4" t="s">
        <v>466</v>
      </c>
      <c r="B9" s="7" t="n">
        <v>4.58</v>
      </c>
    </row>
    <row r="10" spans="1:6">
      <c r="A10" s="4" t="s">
        <v>467</v>
      </c>
      <c r="B10" s="5" t="n">
        <v>-164000</v>
      </c>
      <c r="C10" s="5" t="n">
        <v>-164000</v>
      </c>
      <c r="D10" s="5" t="n">
        <v>-66000</v>
      </c>
      <c r="E10" s="5" t="n">
        <v>-66000</v>
      </c>
      <c r="F10" s="5" t="n">
        <v>-20000</v>
      </c>
    </row>
    <row r="11" spans="1:6">
      <c r="A11" s="4" t="s">
        <v>468</v>
      </c>
      <c r="B11" s="7" t="n">
        <v>3.35</v>
      </c>
      <c r="E11" s="7" t="n">
        <v>5.62</v>
      </c>
      <c r="F11" s="7" t="n">
        <v>7.56</v>
      </c>
    </row>
    <row r="12" spans="1:6">
      <c r="A12" s="4" t="s">
        <v>469</v>
      </c>
      <c r="B12" s="5" t="n">
        <v>2344000</v>
      </c>
      <c r="C12" s="5" t="n">
        <v>2344000</v>
      </c>
      <c r="D12" s="5" t="n">
        <v>2005000</v>
      </c>
      <c r="E12" s="5" t="n">
        <v>2005000</v>
      </c>
      <c r="F12" s="5" t="n">
        <v>1689000</v>
      </c>
    </row>
    <row r="13" spans="1:6">
      <c r="A13" s="4" t="s">
        <v>469</v>
      </c>
      <c r="B13" s="7" t="n">
        <v>3.46</v>
      </c>
      <c r="D13" s="7" t="n">
        <v>4.31</v>
      </c>
      <c r="E13" s="7" t="n">
        <v>4.31</v>
      </c>
      <c r="F13" s="7" t="n">
        <v>4.54</v>
      </c>
    </row>
    <row r="14" spans="1:6">
      <c r="A14" s="4" t="s">
        <v>470</v>
      </c>
      <c r="D14" s="4" t="s">
        <v>39</v>
      </c>
      <c r="E14" s="4" t="s">
        <v>39</v>
      </c>
      <c r="F14" s="5" t="n">
        <v>-143000</v>
      </c>
    </row>
    <row r="15" spans="1:6">
      <c r="A15" s="4" t="s">
        <v>471</v>
      </c>
      <c r="E15" s="4" t="s">
        <v>39</v>
      </c>
      <c r="F15" s="7" t="n">
        <v>3.57</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472</v>
      </c>
      <c r="B1" s="2" t="s">
        <v>29</v>
      </c>
      <c r="C1" s="2" t="s">
        <v>30</v>
      </c>
      <c r="D1" s="2" t="s">
        <v>31</v>
      </c>
      <c r="E1" s="2" t="s">
        <v>461</v>
      </c>
      <c r="F1" s="2" t="s">
        <v>473</v>
      </c>
    </row>
    <row r="2" spans="1:6">
      <c r="A2" s="3" t="s">
        <v>64</v>
      </c>
    </row>
    <row r="3" spans="1:6">
      <c r="A3" s="4" t="s">
        <v>474</v>
      </c>
      <c r="B3" s="5" t="n">
        <v>2344000</v>
      </c>
      <c r="C3" s="5" t="n">
        <v>2005000</v>
      </c>
      <c r="D3" s="5" t="n">
        <v>2005000</v>
      </c>
      <c r="E3" s="5" t="n">
        <v>1689000</v>
      </c>
      <c r="F3" s="5" t="n">
        <v>1374000</v>
      </c>
    </row>
    <row r="4" spans="1:6">
      <c r="A4" s="4" t="s">
        <v>475</v>
      </c>
      <c r="B4" s="8" t="n">
        <v>7.7</v>
      </c>
    </row>
    <row r="5" spans="1:6">
      <c r="A5" s="4" t="s">
        <v>476</v>
      </c>
      <c r="B5" s="7" t="n">
        <v>3.46</v>
      </c>
      <c r="C5" s="7" t="n">
        <v>4.31</v>
      </c>
      <c r="D5" s="7" t="n">
        <v>4.31</v>
      </c>
      <c r="E5" s="7" t="n">
        <v>4.54</v>
      </c>
      <c r="F5" s="7" t="n">
        <v>5.13</v>
      </c>
    </row>
    <row r="6" spans="1:6">
      <c r="A6" s="4" t="s">
        <v>477</v>
      </c>
      <c r="B6" s="5" t="n">
        <v>1293000</v>
      </c>
    </row>
    <row r="7" spans="1:6">
      <c r="A7" s="4" t="s">
        <v>478</v>
      </c>
      <c r="B7" s="7" t="n">
        <v>4.7</v>
      </c>
    </row>
    <row r="8" spans="1:6">
      <c r="A8" s="4" t="s">
        <v>479</v>
      </c>
    </row>
    <row r="9" spans="1:6">
      <c r="A9" s="3" t="s">
        <v>64</v>
      </c>
    </row>
    <row r="10" spans="1:6">
      <c r="A10" s="4" t="s">
        <v>474</v>
      </c>
      <c r="B10" s="5" t="n">
        <v>241000</v>
      </c>
    </row>
    <row r="11" spans="1:6">
      <c r="A11" s="4" t="s">
        <v>475</v>
      </c>
      <c r="B11" s="8" t="n">
        <v>9.4</v>
      </c>
    </row>
    <row r="12" spans="1:6">
      <c r="A12" s="4" t="s">
        <v>476</v>
      </c>
      <c r="B12" s="7" t="n">
        <v>1.05</v>
      </c>
    </row>
    <row r="13" spans="1:6">
      <c r="A13" s="4" t="s">
        <v>477</v>
      </c>
      <c r="B13" s="4" t="s">
        <v>39</v>
      </c>
    </row>
    <row r="14" spans="1:6">
      <c r="A14" s="4" t="s">
        <v>478</v>
      </c>
      <c r="B14" s="4" t="s">
        <v>39</v>
      </c>
    </row>
    <row r="15" spans="1:6">
      <c r="A15" s="4" t="s">
        <v>480</v>
      </c>
    </row>
    <row r="16" spans="1:6">
      <c r="A16" s="3" t="s">
        <v>64</v>
      </c>
    </row>
    <row r="17" spans="1:6">
      <c r="A17" s="4" t="s">
        <v>481</v>
      </c>
      <c r="B17" s="9" t="n">
        <v>1.03</v>
      </c>
    </row>
    <row r="18" spans="1:6">
      <c r="A18" s="4" t="s">
        <v>482</v>
      </c>
    </row>
    <row r="19" spans="1:6">
      <c r="A19" s="3" t="s">
        <v>64</v>
      </c>
    </row>
    <row r="20" spans="1:6">
      <c r="A20" s="4" t="s">
        <v>481</v>
      </c>
      <c r="B20" s="7" t="n">
        <v>1.15</v>
      </c>
    </row>
    <row r="21" spans="1:6">
      <c r="A21" s="4" t="s">
        <v>483</v>
      </c>
    </row>
    <row r="22" spans="1:6">
      <c r="A22" s="3" t="s">
        <v>64</v>
      </c>
    </row>
    <row r="23" spans="1:6">
      <c r="A23" s="4" t="s">
        <v>474</v>
      </c>
      <c r="B23" s="5" t="n">
        <v>527000</v>
      </c>
    </row>
    <row r="24" spans="1:6">
      <c r="A24" s="4" t="s">
        <v>475</v>
      </c>
      <c r="B24" s="8" t="n">
        <v>9.199999999999999</v>
      </c>
    </row>
    <row r="25" spans="1:6">
      <c r="A25" s="4" t="s">
        <v>476</v>
      </c>
      <c r="B25" s="7" t="n">
        <v>1.26</v>
      </c>
    </row>
    <row r="26" spans="1:6">
      <c r="A26" s="4" t="s">
        <v>477</v>
      </c>
      <c r="B26" s="5" t="n">
        <v>7000</v>
      </c>
    </row>
    <row r="27" spans="1:6">
      <c r="A27" s="4" t="s">
        <v>478</v>
      </c>
      <c r="B27" s="7" t="n">
        <v>1.7</v>
      </c>
    </row>
    <row r="28" spans="1:6">
      <c r="A28" s="4" t="s">
        <v>484</v>
      </c>
    </row>
    <row r="29" spans="1:6">
      <c r="A29" s="3" t="s">
        <v>64</v>
      </c>
    </row>
    <row r="30" spans="1:6">
      <c r="A30" s="4" t="s">
        <v>481</v>
      </c>
      <c r="B30" s="9" t="n">
        <v>1.16</v>
      </c>
    </row>
    <row r="31" spans="1:6">
      <c r="A31" s="4" t="s">
        <v>485</v>
      </c>
    </row>
    <row r="32" spans="1:6">
      <c r="A32" s="3" t="s">
        <v>64</v>
      </c>
    </row>
    <row r="33" spans="1:6">
      <c r="A33" s="4" t="s">
        <v>481</v>
      </c>
      <c r="B33" s="7" t="n">
        <v>1.86</v>
      </c>
    </row>
    <row r="34" spans="1:6">
      <c r="A34" s="4" t="s">
        <v>486</v>
      </c>
    </row>
    <row r="35" spans="1:6">
      <c r="A35" s="3" t="s">
        <v>64</v>
      </c>
    </row>
    <row r="36" spans="1:6">
      <c r="A36" s="4" t="s">
        <v>474</v>
      </c>
      <c r="B36" s="5" t="n">
        <v>444000</v>
      </c>
    </row>
    <row r="37" spans="1:6">
      <c r="A37" s="4" t="s">
        <v>475</v>
      </c>
      <c r="B37" s="8" t="n">
        <v>7.8</v>
      </c>
    </row>
    <row r="38" spans="1:6">
      <c r="A38" s="4" t="s">
        <v>476</v>
      </c>
      <c r="B38" s="7" t="n">
        <v>3.11</v>
      </c>
    </row>
    <row r="39" spans="1:6">
      <c r="A39" s="4" t="s">
        <v>477</v>
      </c>
      <c r="B39" s="5" t="n">
        <v>263000</v>
      </c>
    </row>
    <row r="40" spans="1:6">
      <c r="A40" s="4" t="s">
        <v>478</v>
      </c>
      <c r="B40" s="7" t="n">
        <v>3.3</v>
      </c>
    </row>
    <row r="41" spans="1:6">
      <c r="A41" s="4" t="s">
        <v>487</v>
      </c>
    </row>
    <row r="42" spans="1:6">
      <c r="A42" s="3" t="s">
        <v>64</v>
      </c>
    </row>
    <row r="43" spans="1:6">
      <c r="A43" s="4" t="s">
        <v>481</v>
      </c>
      <c r="B43" s="9" t="n">
        <v>1.87</v>
      </c>
    </row>
    <row r="44" spans="1:6">
      <c r="A44" s="4" t="s">
        <v>488</v>
      </c>
    </row>
    <row r="45" spans="1:6">
      <c r="A45" s="3" t="s">
        <v>64</v>
      </c>
    </row>
    <row r="46" spans="1:6">
      <c r="A46" s="4" t="s">
        <v>481</v>
      </c>
      <c r="B46" s="7" t="n">
        <v>4.37</v>
      </c>
    </row>
    <row r="47" spans="1:6">
      <c r="A47" s="4" t="s">
        <v>489</v>
      </c>
    </row>
    <row r="48" spans="1:6">
      <c r="A48" s="3" t="s">
        <v>64</v>
      </c>
    </row>
    <row r="49" spans="1:6">
      <c r="A49" s="4" t="s">
        <v>474</v>
      </c>
      <c r="B49" s="5" t="n">
        <v>614000</v>
      </c>
    </row>
    <row r="50" spans="1:6">
      <c r="A50" s="4" t="s">
        <v>475</v>
      </c>
      <c r="B50" s="8" t="n">
        <v>6.4</v>
      </c>
    </row>
    <row r="51" spans="1:6">
      <c r="A51" s="4" t="s">
        <v>476</v>
      </c>
      <c r="B51" s="7" t="n">
        <v>4.61</v>
      </c>
    </row>
    <row r="52" spans="1:6">
      <c r="A52" s="4" t="s">
        <v>477</v>
      </c>
      <c r="B52" s="5" t="n">
        <v>614000</v>
      </c>
    </row>
    <row r="53" spans="1:6">
      <c r="A53" s="4" t="s">
        <v>478</v>
      </c>
      <c r="B53" s="7" t="n">
        <v>4.6</v>
      </c>
    </row>
    <row r="54" spans="1:6">
      <c r="A54" s="4" t="s">
        <v>490</v>
      </c>
    </row>
    <row r="55" spans="1:6">
      <c r="A55" s="3" t="s">
        <v>64</v>
      </c>
    </row>
    <row r="56" spans="1:6">
      <c r="A56" s="4" t="s">
        <v>481</v>
      </c>
      <c r="B56" s="9" t="n">
        <v>4.38</v>
      </c>
    </row>
    <row r="57" spans="1:6">
      <c r="A57" s="4" t="s">
        <v>491</v>
      </c>
    </row>
    <row r="58" spans="1:6">
      <c r="A58" s="3" t="s">
        <v>64</v>
      </c>
    </row>
    <row r="59" spans="1:6">
      <c r="A59" s="4" t="s">
        <v>481</v>
      </c>
      <c r="B59" s="7" t="n">
        <v>5.08</v>
      </c>
    </row>
    <row r="60" spans="1:6">
      <c r="A60" s="4" t="s">
        <v>492</v>
      </c>
    </row>
    <row r="61" spans="1:6">
      <c r="A61" s="3" t="s">
        <v>64</v>
      </c>
    </row>
    <row r="62" spans="1:6">
      <c r="A62" s="4" t="s">
        <v>474</v>
      </c>
      <c r="B62" s="5" t="n">
        <v>518000</v>
      </c>
    </row>
    <row r="63" spans="1:6">
      <c r="A63" s="4" t="s">
        <v>475</v>
      </c>
      <c r="B63" s="8" t="n">
        <v>6.9</v>
      </c>
    </row>
    <row r="64" spans="1:6">
      <c r="A64" s="4" t="s">
        <v>476</v>
      </c>
      <c r="B64" s="7" t="n">
        <v>5.79</v>
      </c>
    </row>
    <row r="65" spans="1:6">
      <c r="A65" s="4" t="s">
        <v>477</v>
      </c>
      <c r="B65" s="5" t="n">
        <v>409000</v>
      </c>
    </row>
    <row r="66" spans="1:6">
      <c r="A66" s="4" t="s">
        <v>478</v>
      </c>
      <c r="B66" s="7" t="n">
        <v>5.9</v>
      </c>
    </row>
    <row r="67" spans="1:6">
      <c r="A67" s="4" t="s">
        <v>493</v>
      </c>
    </row>
    <row r="68" spans="1:6">
      <c r="A68" s="3" t="s">
        <v>64</v>
      </c>
    </row>
    <row r="69" spans="1:6">
      <c r="A69" s="4" t="s">
        <v>481</v>
      </c>
      <c r="B69" s="9" t="n">
        <v>5.09</v>
      </c>
    </row>
    <row r="70" spans="1:6">
      <c r="A70" s="4" t="s">
        <v>494</v>
      </c>
    </row>
    <row r="71" spans="1:6">
      <c r="A71" s="3" t="s">
        <v>64</v>
      </c>
    </row>
    <row r="72" spans="1:6">
      <c r="A72" s="4" t="s">
        <v>481</v>
      </c>
      <c r="B72" s="7" t="n">
        <v>34.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127</v>
      </c>
      <c r="C2" s="2" t="s">
        <v>313</v>
      </c>
      <c r="D2" s="2" t="s">
        <v>262</v>
      </c>
    </row>
    <row r="3" spans="1:4">
      <c r="A3" s="3" t="s">
        <v>64</v>
      </c>
    </row>
    <row r="4" spans="1:4">
      <c r="A4" s="4" t="s">
        <v>496</v>
      </c>
      <c r="B4" s="4" t="s">
        <v>497</v>
      </c>
      <c r="C4" s="4" t="s">
        <v>498</v>
      </c>
      <c r="D4" s="4" t="s">
        <v>499</v>
      </c>
    </row>
    <row r="5" spans="1:4">
      <c r="A5" s="4" t="s">
        <v>500</v>
      </c>
      <c r="B5" s="4" t="s">
        <v>39</v>
      </c>
      <c r="D5" s="4" t="s">
        <v>39</v>
      </c>
    </row>
    <row r="6" spans="1:4">
      <c r="A6" s="4" t="s">
        <v>501</v>
      </c>
      <c r="B6" s="4" t="s">
        <v>502</v>
      </c>
      <c r="C6" s="4" t="s">
        <v>503</v>
      </c>
      <c r="D6" s="4" t="s">
        <v>504</v>
      </c>
    </row>
    <row r="7" spans="1:4">
      <c r="A7" s="4" t="s">
        <v>505</v>
      </c>
      <c r="B7" s="5" t="n">
        <v>5</v>
      </c>
      <c r="C7" s="5" t="n">
        <v>5</v>
      </c>
      <c r="D7" s="5" t="n">
        <v>5</v>
      </c>
    </row>
    <row r="8" spans="1:4">
      <c r="A8" s="4" t="s">
        <v>506</v>
      </c>
      <c r="B8" s="7" t="n">
        <v>0.87</v>
      </c>
      <c r="C8" s="7" t="n">
        <v>2.3</v>
      </c>
      <c r="D8" s="7" t="n">
        <v>4.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s>
  <sheetData>
    <row r="1" spans="1:4">
      <c r="A1" s="1" t="s">
        <v>507</v>
      </c>
      <c r="B1" s="2" t="s">
        <v>433</v>
      </c>
      <c r="C1" s="2" t="s">
        <v>434</v>
      </c>
      <c r="D1" s="2" t="s">
        <v>29</v>
      </c>
    </row>
    <row r="2" spans="1:4">
      <c r="A2" s="3" t="s">
        <v>64</v>
      </c>
    </row>
    <row r="3" spans="1:4">
      <c r="A3" s="4" t="s">
        <v>462</v>
      </c>
      <c r="D3" s="4" t="s">
        <v>39</v>
      </c>
    </row>
    <row r="4" spans="1:4">
      <c r="A4" s="4" t="s">
        <v>462</v>
      </c>
      <c r="D4" s="4" t="s">
        <v>39</v>
      </c>
    </row>
    <row r="5" spans="1:4">
      <c r="A5" s="4" t="s">
        <v>455</v>
      </c>
      <c r="C5" s="5" t="n">
        <v>150000</v>
      </c>
      <c r="D5" s="5" t="n">
        <v>150000</v>
      </c>
    </row>
    <row r="6" spans="1:4">
      <c r="A6" s="4" t="s">
        <v>508</v>
      </c>
      <c r="D6" s="7" t="n">
        <v>1.14</v>
      </c>
    </row>
    <row r="7" spans="1:4">
      <c r="A7" s="4" t="s">
        <v>509</v>
      </c>
      <c r="B7" s="5" t="n">
        <v>-150000</v>
      </c>
      <c r="D7" s="5" t="n">
        <v>-150000</v>
      </c>
    </row>
    <row r="8" spans="1:4">
      <c r="A8" s="4" t="s">
        <v>509</v>
      </c>
      <c r="D8" s="7" t="n">
        <v>1.14</v>
      </c>
    </row>
    <row r="9" spans="1:4">
      <c r="A9" s="4" t="s">
        <v>510</v>
      </c>
      <c r="D9" s="4" t="s">
        <v>39</v>
      </c>
    </row>
    <row r="10" spans="1:4">
      <c r="A10" s="4" t="s">
        <v>510</v>
      </c>
      <c r="D10" s="4" t="s">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1</v>
      </c>
      <c r="B1" s="2" t="s">
        <v>1</v>
      </c>
    </row>
    <row r="2" spans="1:4">
      <c r="B2" s="2" t="s">
        <v>127</v>
      </c>
      <c r="C2" s="2" t="s">
        <v>313</v>
      </c>
      <c r="D2" s="2" t="s">
        <v>262</v>
      </c>
    </row>
    <row r="3" spans="1:4">
      <c r="A3" s="3" t="s">
        <v>64</v>
      </c>
    </row>
    <row r="4" spans="1:4">
      <c r="A4" s="4" t="s">
        <v>512</v>
      </c>
      <c r="B4" s="4" t="s">
        <v>39</v>
      </c>
      <c r="C4" s="6" t="n">
        <v>1000</v>
      </c>
      <c r="D4" s="4" t="s">
        <v>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3</v>
      </c>
      <c r="B1" s="2" t="s">
        <v>1</v>
      </c>
    </row>
    <row r="2" spans="1:6">
      <c r="B2" s="2" t="s">
        <v>29</v>
      </c>
      <c r="C2" s="2" t="s">
        <v>30</v>
      </c>
      <c r="D2" s="2" t="s">
        <v>31</v>
      </c>
      <c r="E2" s="2" t="s">
        <v>34</v>
      </c>
      <c r="F2" s="2" t="s">
        <v>461</v>
      </c>
    </row>
    <row r="3" spans="1:6">
      <c r="A3" s="3" t="s">
        <v>64</v>
      </c>
    </row>
    <row r="4" spans="1:6">
      <c r="A4" s="4" t="s">
        <v>514</v>
      </c>
      <c r="B4" s="6" t="n">
        <v>4573</v>
      </c>
      <c r="C4" s="6" t="n">
        <v>4860</v>
      </c>
      <c r="E4" s="6" t="n">
        <v>3131</v>
      </c>
    </row>
    <row r="5" spans="1:6">
      <c r="A5" s="4" t="s">
        <v>515</v>
      </c>
      <c r="B5" s="4" t="s">
        <v>39</v>
      </c>
      <c r="C5" s="5" t="n">
        <v>1000</v>
      </c>
      <c r="E5" s="4" t="s">
        <v>39</v>
      </c>
    </row>
    <row r="6" spans="1:6">
      <c r="A6" s="4" t="s">
        <v>516</v>
      </c>
      <c r="B6" s="5" t="n">
        <v>1451</v>
      </c>
      <c r="C6" s="5" t="n">
        <v>1691</v>
      </c>
      <c r="E6" s="5" t="n">
        <v>1528</v>
      </c>
    </row>
    <row r="7" spans="1:6">
      <c r="A7" s="4" t="s">
        <v>91</v>
      </c>
      <c r="B7" s="5" t="n">
        <v>214</v>
      </c>
      <c r="C7" s="5" t="n">
        <v>247</v>
      </c>
      <c r="E7" s="5" t="n">
        <v>183</v>
      </c>
    </row>
    <row r="8" spans="1:6">
      <c r="A8" s="4" t="s">
        <v>517</v>
      </c>
      <c r="B8" s="5" t="n">
        <v>36</v>
      </c>
      <c r="C8" s="5" t="n">
        <v>36</v>
      </c>
      <c r="E8" s="5" t="n">
        <v>23</v>
      </c>
    </row>
    <row r="9" spans="1:6">
      <c r="B9" s="6" t="n">
        <v>6274</v>
      </c>
      <c r="C9" s="6" t="n">
        <v>7834</v>
      </c>
      <c r="D9" s="6" t="n">
        <v>10322</v>
      </c>
      <c r="E9" s="6" t="n">
        <v>4865</v>
      </c>
      <c r="F9" s="6" t="n">
        <v>6254</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8</v>
      </c>
      <c r="B1" s="2" t="s">
        <v>1</v>
      </c>
    </row>
    <row r="2" spans="1:6">
      <c r="B2" s="2" t="s">
        <v>29</v>
      </c>
      <c r="C2" s="2" t="s">
        <v>30</v>
      </c>
      <c r="D2" s="2" t="s">
        <v>31</v>
      </c>
      <c r="E2" s="2" t="s">
        <v>34</v>
      </c>
      <c r="F2" s="2" t="s">
        <v>461</v>
      </c>
    </row>
    <row r="3" spans="1:6">
      <c r="A3" s="3" t="s">
        <v>64</v>
      </c>
    </row>
    <row r="4" spans="1:6">
      <c r="A4" s="4" t="s">
        <v>519</v>
      </c>
      <c r="B4" s="6" t="n">
        <v>2610</v>
      </c>
      <c r="C4" s="6" t="n">
        <v>2566</v>
      </c>
      <c r="E4" s="6" t="n">
        <v>3377</v>
      </c>
    </row>
    <row r="5" spans="1:6">
      <c r="A5" s="4" t="s">
        <v>516</v>
      </c>
      <c r="B5" s="5" t="n">
        <v>2290</v>
      </c>
      <c r="C5" s="5" t="n">
        <v>2334</v>
      </c>
      <c r="E5" s="5" t="n">
        <v>2246</v>
      </c>
    </row>
    <row r="6" spans="1:6">
      <c r="A6" s="4" t="s">
        <v>91</v>
      </c>
      <c r="B6" s="5" t="n">
        <v>602</v>
      </c>
      <c r="C6" s="5" t="n">
        <v>1459</v>
      </c>
      <c r="E6" s="5" t="n">
        <v>2317</v>
      </c>
    </row>
    <row r="7" spans="1:6">
      <c r="A7" s="4" t="s">
        <v>520</v>
      </c>
      <c r="B7" s="5" t="n">
        <v>50</v>
      </c>
      <c r="C7" s="5" t="n">
        <v>80</v>
      </c>
      <c r="E7" s="5" t="n">
        <v>52</v>
      </c>
    </row>
    <row r="8" spans="1:6">
      <c r="A8" s="4" t="s">
        <v>285</v>
      </c>
      <c r="B8" s="6" t="n">
        <v>5552</v>
      </c>
      <c r="C8" s="6" t="n">
        <v>6439</v>
      </c>
      <c r="D8" s="6" t="n">
        <v>8344</v>
      </c>
      <c r="E8" s="6" t="n">
        <v>7992</v>
      </c>
      <c r="F8" s="6" t="n">
        <v>9845</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6</v>
      </c>
      <c r="B1" s="2" t="s">
        <v>1</v>
      </c>
    </row>
    <row r="2" spans="1:2">
      <c r="B2" s="2" t="s">
        <v>127</v>
      </c>
    </row>
    <row r="3" spans="1:2">
      <c r="A3" s="3" t="s">
        <v>64</v>
      </c>
    </row>
    <row r="4" spans="1:2">
      <c r="A4" s="4" t="s">
        <v>128</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1</v>
      </c>
      <c r="B1" s="2" t="s">
        <v>1</v>
      </c>
    </row>
    <row r="2" spans="1:6">
      <c r="B2" s="2" t="s">
        <v>29</v>
      </c>
      <c r="C2" s="2" t="s">
        <v>30</v>
      </c>
      <c r="D2" s="2" t="s">
        <v>31</v>
      </c>
      <c r="E2" s="2" t="s">
        <v>34</v>
      </c>
      <c r="F2" s="2" t="s">
        <v>461</v>
      </c>
    </row>
    <row r="3" spans="1:6">
      <c r="A3" s="3" t="s">
        <v>64</v>
      </c>
    </row>
    <row r="4" spans="1:6">
      <c r="A4" s="4" t="s">
        <v>106</v>
      </c>
      <c r="B4" s="6" t="n">
        <v>68</v>
      </c>
      <c r="C4" s="6" t="n">
        <v>79</v>
      </c>
      <c r="E4" s="6" t="n">
        <v>226</v>
      </c>
    </row>
    <row r="5" spans="1:6">
      <c r="A5" s="4" t="s">
        <v>522</v>
      </c>
      <c r="B5" s="5" t="n">
        <v>97</v>
      </c>
      <c r="C5" s="4" t="s">
        <v>39</v>
      </c>
      <c r="E5" s="5" t="n">
        <v>954</v>
      </c>
    </row>
    <row r="6" spans="1:6">
      <c r="B6" s="5" t="n">
        <v>165</v>
      </c>
      <c r="C6" s="5" t="n">
        <v>79</v>
      </c>
      <c r="D6" s="6" t="n">
        <v>105</v>
      </c>
      <c r="E6" s="5" t="n">
        <v>1180</v>
      </c>
      <c r="F6" s="6" t="n">
        <v>1516</v>
      </c>
    </row>
    <row r="7" spans="1:6">
      <c r="A7" s="4" t="s">
        <v>523</v>
      </c>
      <c r="B7" s="4" t="s">
        <v>39</v>
      </c>
      <c r="C7" s="4" t="s">
        <v>39</v>
      </c>
      <c r="E7" s="5" t="n">
        <v>21</v>
      </c>
    </row>
    <row r="8" spans="1:6">
      <c r="A8" s="4" t="s">
        <v>524</v>
      </c>
      <c r="B8" s="4" t="s">
        <v>39</v>
      </c>
      <c r="C8" s="4" t="s">
        <v>39</v>
      </c>
      <c r="E8" s="5" t="n">
        <v>13</v>
      </c>
    </row>
    <row r="9" spans="1:6">
      <c r="A9" s="4" t="s">
        <v>525</v>
      </c>
      <c r="B9" s="4" t="s">
        <v>39</v>
      </c>
      <c r="C9" s="5" t="n">
        <v>46</v>
      </c>
      <c r="E9" s="4" t="s">
        <v>39</v>
      </c>
    </row>
    <row r="10" spans="1:6">
      <c r="B10" s="4" t="s">
        <v>39</v>
      </c>
      <c r="C10" s="6" t="n">
        <v>46</v>
      </c>
      <c r="D10" s="6" t="n">
        <v>66</v>
      </c>
      <c r="E10" s="6" t="n">
        <v>34</v>
      </c>
      <c r="F10" s="6" t="n">
        <v>43</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3"/>
    <col customWidth="1" max="5" min="5" width="14"/>
    <col customWidth="1" max="6" min="6" width="14"/>
  </cols>
  <sheetData>
    <row r="1" spans="1:6">
      <c r="A1" s="1" t="s">
        <v>526</v>
      </c>
      <c r="B1" s="2" t="s">
        <v>1</v>
      </c>
    </row>
    <row r="2" spans="1:6">
      <c r="B2" s="2" t="s">
        <v>127</v>
      </c>
      <c r="C2" s="2" t="s">
        <v>313</v>
      </c>
      <c r="D2" s="2" t="s">
        <v>527</v>
      </c>
      <c r="E2" s="2" t="s">
        <v>262</v>
      </c>
      <c r="F2" s="2" t="s">
        <v>528</v>
      </c>
    </row>
    <row r="3" spans="1:6">
      <c r="A3" s="3" t="s">
        <v>64</v>
      </c>
    </row>
    <row r="4" spans="1:6">
      <c r="A4" s="4" t="s">
        <v>529</v>
      </c>
      <c r="D4" s="6" t="n">
        <v>300000</v>
      </c>
      <c r="F4" s="6" t="n">
        <v>200000</v>
      </c>
    </row>
    <row r="5" spans="1:6">
      <c r="A5" s="4" t="s">
        <v>530</v>
      </c>
      <c r="B5" s="6" t="n">
        <v>240000</v>
      </c>
      <c r="C5" s="6" t="n">
        <v>168000</v>
      </c>
    </row>
    <row r="6" spans="1:6">
      <c r="A6" s="4" t="s">
        <v>531</v>
      </c>
      <c r="B6" s="6" t="n">
        <v>484000</v>
      </c>
      <c r="C6" s="6" t="n">
        <v>261000</v>
      </c>
      <c r="E6" s="6" t="n">
        <v>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127</v>
      </c>
      <c r="C2" s="2" t="s">
        <v>313</v>
      </c>
      <c r="D2" s="2" t="s">
        <v>262</v>
      </c>
    </row>
    <row r="3" spans="1:4">
      <c r="A3" s="4" t="s">
        <v>533</v>
      </c>
    </row>
    <row r="4" spans="1:4">
      <c r="A4" s="3" t="s">
        <v>64</v>
      </c>
    </row>
    <row r="5" spans="1:4">
      <c r="A5" s="4" t="s">
        <v>534</v>
      </c>
      <c r="B5" s="6" t="n">
        <v>1605</v>
      </c>
      <c r="C5" s="6" t="n">
        <v>1543</v>
      </c>
      <c r="D5" s="6" t="n">
        <v>1457</v>
      </c>
    </row>
    <row r="6" spans="1:4">
      <c r="A6" s="4" t="s">
        <v>91</v>
      </c>
      <c r="B6" s="5" t="n">
        <v>371</v>
      </c>
      <c r="C6" s="5" t="n">
        <v>1191</v>
      </c>
      <c r="D6" s="5" t="n">
        <v>1871</v>
      </c>
    </row>
    <row r="7" spans="1:4">
      <c r="B7" s="5" t="n">
        <v>1976</v>
      </c>
      <c r="C7" s="5" t="n">
        <v>2734</v>
      </c>
      <c r="D7" s="5" t="n">
        <v>3328</v>
      </c>
    </row>
    <row r="8" spans="1:4">
      <c r="A8" s="4" t="s">
        <v>535</v>
      </c>
    </row>
    <row r="9" spans="1:4">
      <c r="A9" s="3" t="s">
        <v>64</v>
      </c>
    </row>
    <row r="10" spans="1:4">
      <c r="A10" s="4" t="s">
        <v>91</v>
      </c>
      <c r="B10" s="5" t="n">
        <v>128</v>
      </c>
      <c r="C10" s="5" t="n">
        <v>157</v>
      </c>
      <c r="D10" s="5" t="n">
        <v>273</v>
      </c>
    </row>
    <row r="11" spans="1:4">
      <c r="B11" s="5" t="n">
        <v>368</v>
      </c>
      <c r="C11" s="5" t="n">
        <v>397</v>
      </c>
      <c r="D11" s="5" t="n">
        <v>512</v>
      </c>
    </row>
    <row r="12" spans="1:4">
      <c r="A12" s="4" t="s">
        <v>536</v>
      </c>
      <c r="B12" s="6" t="n">
        <v>240</v>
      </c>
      <c r="C12" s="6" t="n">
        <v>240</v>
      </c>
      <c r="D12" s="6" t="n">
        <v>2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29</v>
      </c>
    </row>
    <row r="2" spans="1:2">
      <c r="A2" s="4" t="s">
        <v>538</v>
      </c>
    </row>
    <row r="3" spans="1:2">
      <c r="A3" s="3" t="s">
        <v>64</v>
      </c>
    </row>
    <row r="4" spans="1:2">
      <c r="A4" s="4" t="s">
        <v>539</v>
      </c>
      <c r="B4" s="6" t="n">
        <v>4</v>
      </c>
    </row>
    <row r="5" spans="1:2">
      <c r="A5" s="4" t="s">
        <v>540</v>
      </c>
    </row>
    <row r="6" spans="1:2">
      <c r="A6" s="3" t="s">
        <v>64</v>
      </c>
    </row>
    <row r="7" spans="1:2">
      <c r="A7" s="4" t="s">
        <v>539</v>
      </c>
      <c r="B7" s="5" t="n">
        <v>2</v>
      </c>
    </row>
    <row r="8" spans="1:2">
      <c r="A8" s="4" t="s">
        <v>541</v>
      </c>
    </row>
    <row r="9" spans="1:2">
      <c r="A9" s="3" t="s">
        <v>64</v>
      </c>
    </row>
    <row r="10" spans="1:2">
      <c r="A10" s="4" t="s">
        <v>539</v>
      </c>
      <c r="B10" s="5" t="n">
        <v>16</v>
      </c>
    </row>
    <row r="11" spans="1:2">
      <c r="A11" s="4" t="s">
        <v>542</v>
      </c>
    </row>
    <row r="12" spans="1:2">
      <c r="A12" s="3" t="s">
        <v>64</v>
      </c>
    </row>
    <row r="13" spans="1:2">
      <c r="A13" s="4" t="s">
        <v>539</v>
      </c>
      <c r="B13" s="6" t="n">
        <v>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29</v>
      </c>
    </row>
    <row r="2" spans="1:2">
      <c r="A2" s="3" t="s">
        <v>64</v>
      </c>
    </row>
    <row r="3" spans="1:2">
      <c r="A3" s="4" t="s">
        <v>544</v>
      </c>
      <c r="B3" s="6" t="n">
        <v>1357</v>
      </c>
    </row>
    <row r="4" spans="1:2">
      <c r="A4" s="4" t="s">
        <v>545</v>
      </c>
    </row>
    <row r="5" spans="1:2">
      <c r="A5" s="3" t="s">
        <v>64</v>
      </c>
    </row>
    <row r="6" spans="1:2">
      <c r="A6" s="4" t="s">
        <v>544</v>
      </c>
      <c r="B6" s="5" t="n">
        <v>225</v>
      </c>
    </row>
    <row r="7" spans="1:2">
      <c r="A7" s="4" t="s">
        <v>546</v>
      </c>
    </row>
    <row r="8" spans="1:2">
      <c r="A8" s="3" t="s">
        <v>64</v>
      </c>
    </row>
    <row r="9" spans="1:2">
      <c r="A9" s="4" t="s">
        <v>544</v>
      </c>
      <c r="B9" s="5" t="n">
        <v>410</v>
      </c>
    </row>
    <row r="10" spans="1:2">
      <c r="A10" s="4" t="s">
        <v>547</v>
      </c>
    </row>
    <row r="11" spans="1:2">
      <c r="A11" s="3" t="s">
        <v>64</v>
      </c>
    </row>
    <row r="12" spans="1:2">
      <c r="A12" s="4" t="s">
        <v>544</v>
      </c>
      <c r="B12" s="5" t="n">
        <v>433</v>
      </c>
    </row>
    <row r="13" spans="1:2">
      <c r="A13" s="4" t="s">
        <v>548</v>
      </c>
    </row>
    <row r="14" spans="1:2">
      <c r="A14" s="3" t="s">
        <v>64</v>
      </c>
    </row>
    <row r="15" spans="1:2">
      <c r="A15" s="4" t="s">
        <v>544</v>
      </c>
      <c r="B15" s="6" t="n">
        <v>2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9</v>
      </c>
      <c r="B1" s="2" t="s">
        <v>1</v>
      </c>
    </row>
    <row r="2" spans="1:4">
      <c r="B2" s="2" t="s">
        <v>127</v>
      </c>
      <c r="C2" s="2" t="s">
        <v>313</v>
      </c>
      <c r="D2" s="2" t="s">
        <v>262</v>
      </c>
    </row>
    <row r="3" spans="1:4">
      <c r="A3" s="3" t="s">
        <v>64</v>
      </c>
    </row>
    <row r="4" spans="1:4">
      <c r="A4" s="4" t="s">
        <v>550</v>
      </c>
      <c r="B4" s="6" t="n">
        <v>59000</v>
      </c>
    </row>
    <row r="5" spans="1:4">
      <c r="A5" s="4" t="s">
        <v>551</v>
      </c>
      <c r="B5" s="4" t="s">
        <v>552</v>
      </c>
      <c r="C5" s="4" t="s">
        <v>552</v>
      </c>
      <c r="D5" s="4" t="s">
        <v>552</v>
      </c>
    </row>
    <row r="6" spans="1:4">
      <c r="A6" s="4" t="s">
        <v>553</v>
      </c>
    </row>
    <row r="7" spans="1:4">
      <c r="A7" s="3" t="s">
        <v>64</v>
      </c>
    </row>
    <row r="8" spans="1:4">
      <c r="A8" s="4" t="s">
        <v>550</v>
      </c>
      <c r="B8" s="6" t="n">
        <v>20500</v>
      </c>
    </row>
    <row r="9" spans="1:4">
      <c r="A9" s="4" t="s">
        <v>554</v>
      </c>
    </row>
    <row r="10" spans="1:4">
      <c r="A10" s="3" t="s">
        <v>64</v>
      </c>
    </row>
    <row r="11" spans="1:4">
      <c r="A11" s="4" t="s">
        <v>550</v>
      </c>
      <c r="B11" s="5" t="n">
        <v>4300</v>
      </c>
    </row>
    <row r="12" spans="1:4">
      <c r="A12" s="4" t="s">
        <v>555</v>
      </c>
    </row>
    <row r="13" spans="1:4">
      <c r="A13" s="3" t="s">
        <v>64</v>
      </c>
    </row>
    <row r="14" spans="1:4">
      <c r="A14" s="4" t="s">
        <v>550</v>
      </c>
      <c r="B14" s="6" t="n">
        <v>4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127</v>
      </c>
      <c r="C1" s="2" t="s">
        <v>313</v>
      </c>
      <c r="D1" s="2" t="s">
        <v>262</v>
      </c>
    </row>
    <row r="2" spans="1:4">
      <c r="A2" s="3" t="s">
        <v>64</v>
      </c>
    </row>
    <row r="3" spans="1:4">
      <c r="A3" s="4" t="s">
        <v>557</v>
      </c>
      <c r="B3" s="6" t="n">
        <v>15645</v>
      </c>
      <c r="C3" s="6" t="n">
        <v>11743</v>
      </c>
      <c r="D3" s="6" t="n">
        <v>8099</v>
      </c>
    </row>
    <row r="4" spans="1:4">
      <c r="A4" s="4" t="s">
        <v>558</v>
      </c>
      <c r="B4" s="5" t="n">
        <v>5450</v>
      </c>
      <c r="C4" s="5" t="n">
        <v>5098</v>
      </c>
      <c r="D4" s="5" t="n">
        <v>4946</v>
      </c>
    </row>
    <row r="5" spans="1:4">
      <c r="A5" s="4" t="s">
        <v>559</v>
      </c>
      <c r="B5" s="5" t="n">
        <v>410</v>
      </c>
      <c r="C5" s="5" t="n">
        <v>368</v>
      </c>
      <c r="D5" s="5" t="n">
        <v>354</v>
      </c>
    </row>
    <row r="6" spans="1:4">
      <c r="A6" s="4" t="s">
        <v>560</v>
      </c>
      <c r="B6" s="5" t="n">
        <v>2464</v>
      </c>
      <c r="C6" s="5" t="n">
        <v>2307</v>
      </c>
      <c r="D6" s="5" t="n">
        <v>2238</v>
      </c>
    </row>
    <row r="7" spans="1:4">
      <c r="A7" s="4" t="s">
        <v>561</v>
      </c>
      <c r="B7" s="5" t="n">
        <v>273</v>
      </c>
      <c r="C7" s="5" t="n">
        <v>270</v>
      </c>
      <c r="D7" s="5" t="n">
        <v>281</v>
      </c>
    </row>
    <row r="8" spans="1:4">
      <c r="A8" s="4" t="s">
        <v>562</v>
      </c>
      <c r="B8" s="5" t="n">
        <v>427</v>
      </c>
      <c r="C8" s="5" t="n">
        <v>398</v>
      </c>
      <c r="D8" s="5" t="n">
        <v>388</v>
      </c>
    </row>
    <row r="9" spans="1:4">
      <c r="A9" s="4" t="s">
        <v>563</v>
      </c>
      <c r="B9" s="5" t="n">
        <v>284</v>
      </c>
      <c r="C9" s="5" t="n">
        <v>267</v>
      </c>
      <c r="D9" s="5" t="n">
        <v>288</v>
      </c>
    </row>
    <row r="10" spans="1:4">
      <c r="A10" s="4" t="s">
        <v>564</v>
      </c>
      <c r="B10" s="6" t="n">
        <v>24953</v>
      </c>
      <c r="C10" s="6" t="n">
        <v>20451</v>
      </c>
      <c r="D10" s="6" t="n">
        <v>165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565</v>
      </c>
      <c r="B1" s="2" t="s">
        <v>29</v>
      </c>
    </row>
    <row r="2" spans="1:2">
      <c r="A2" s="3" t="s">
        <v>64</v>
      </c>
    </row>
    <row r="3" spans="1:2">
      <c r="A3" s="5" t="n">
        <v>2026</v>
      </c>
      <c r="B3" s="6" t="n">
        <v>6</v>
      </c>
    </row>
    <row r="4" spans="1:2">
      <c r="A4" s="5" t="n">
        <v>2027</v>
      </c>
      <c r="B4" s="5" t="n">
        <v>3460</v>
      </c>
    </row>
    <row r="5" spans="1:2">
      <c r="A5" s="5" t="n">
        <v>2028</v>
      </c>
      <c r="B5" s="5" t="n">
        <v>2978</v>
      </c>
    </row>
    <row r="6" spans="1:2">
      <c r="A6" s="5" t="n">
        <v>2029</v>
      </c>
      <c r="B6" s="5" t="n">
        <v>522</v>
      </c>
    </row>
    <row r="7" spans="1:2">
      <c r="A7" s="5" t="n">
        <v>2030</v>
      </c>
      <c r="B7" s="5" t="n">
        <v>2313</v>
      </c>
    </row>
    <row r="8" spans="1:2">
      <c r="A8" s="5" t="n">
        <v>2031</v>
      </c>
      <c r="B8" s="5" t="n">
        <v>2053</v>
      </c>
    </row>
    <row r="9" spans="1:2">
      <c r="A9" s="5" t="n">
        <v>2032</v>
      </c>
      <c r="B9" s="5" t="n">
        <v>2767</v>
      </c>
    </row>
    <row r="10" spans="1:2">
      <c r="A10" s="5" t="n">
        <v>2033</v>
      </c>
      <c r="B10" s="5" t="n">
        <v>5977</v>
      </c>
    </row>
    <row r="11" spans="1:2">
      <c r="A11" s="5" t="n">
        <v>2034</v>
      </c>
      <c r="B11" s="5" t="n">
        <v>4558</v>
      </c>
    </row>
    <row r="12" spans="1:2">
      <c r="A12" s="5" t="n">
        <v>2035</v>
      </c>
      <c r="B12" s="5" t="n">
        <v>8988</v>
      </c>
    </row>
    <row r="13" spans="1:2">
      <c r="A13" s="5" t="n">
        <v>2036</v>
      </c>
      <c r="B13" s="5" t="n">
        <v>13520</v>
      </c>
    </row>
    <row r="14" spans="1:2">
      <c r="A14" s="5" t="n">
        <v>2037</v>
      </c>
      <c r="B14" s="5" t="n">
        <v>11859</v>
      </c>
    </row>
    <row r="15" spans="1:2">
      <c r="B15" s="6" t="n">
        <v>59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6</v>
      </c>
      <c r="B1" s="2" t="s">
        <v>1</v>
      </c>
    </row>
    <row r="2" spans="1:4">
      <c r="B2" s="2" t="s">
        <v>127</v>
      </c>
      <c r="C2" s="2" t="s">
        <v>313</v>
      </c>
      <c r="D2" s="2" t="s">
        <v>262</v>
      </c>
    </row>
    <row r="3" spans="1:4">
      <c r="A3" s="3" t="s">
        <v>64</v>
      </c>
    </row>
    <row r="4" spans="1:4">
      <c r="A4" s="4" t="s">
        <v>567</v>
      </c>
      <c r="B4" s="6" t="n">
        <v>-11661</v>
      </c>
      <c r="C4" s="6" t="n">
        <v>-14240</v>
      </c>
      <c r="D4" s="6" t="n">
        <v>-11711</v>
      </c>
    </row>
    <row r="5" spans="1:4">
      <c r="A5" s="4" t="s">
        <v>568</v>
      </c>
      <c r="B5" s="4" t="s">
        <v>552</v>
      </c>
      <c r="C5" s="4" t="s">
        <v>552</v>
      </c>
      <c r="D5" s="4" t="s">
        <v>552</v>
      </c>
    </row>
    <row r="6" spans="1:4">
      <c r="A6" s="4" t="s">
        <v>569</v>
      </c>
      <c r="B6" s="6" t="n">
        <v>-3090</v>
      </c>
      <c r="C6" s="6" t="n">
        <v>-3773</v>
      </c>
      <c r="D6" s="6" t="n">
        <v>-3103</v>
      </c>
    </row>
    <row r="7" spans="1:4">
      <c r="A7" s="4" t="s">
        <v>570</v>
      </c>
      <c r="B7" s="5" t="n">
        <v>220</v>
      </c>
      <c r="C7" s="5" t="n">
        <v>412</v>
      </c>
      <c r="D7" s="5" t="n">
        <v>604</v>
      </c>
    </row>
    <row r="8" spans="1:4">
      <c r="A8" s="4" t="s">
        <v>571</v>
      </c>
      <c r="B8" s="5" t="n">
        <v>4502</v>
      </c>
      <c r="C8" s="5" t="n">
        <v>3434</v>
      </c>
      <c r="D8" s="5" t="n">
        <v>2606</v>
      </c>
    </row>
    <row r="9" spans="1:4">
      <c r="A9" s="4" t="s">
        <v>572</v>
      </c>
      <c r="B9" s="5" t="n">
        <v>51</v>
      </c>
      <c r="C9" s="4" t="s">
        <v>39</v>
      </c>
      <c r="D9" s="4" t="s">
        <v>39</v>
      </c>
    </row>
    <row r="10" spans="1:4">
      <c r="A10" s="4" t="s">
        <v>573</v>
      </c>
      <c r="B10" s="5" t="n">
        <v>-1391</v>
      </c>
      <c r="C10" s="4" t="s">
        <v>39</v>
      </c>
      <c r="D10" s="4" t="s">
        <v>39</v>
      </c>
    </row>
    <row r="11" spans="1:4">
      <c r="A11" s="4" t="s">
        <v>574</v>
      </c>
      <c r="B11" s="6" t="n">
        <v>-292</v>
      </c>
      <c r="C11" s="6" t="n">
        <v>-73</v>
      </c>
      <c r="D11" s="6" t="n">
        <v>-1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6"/>
    <col customWidth="1" max="6" min="6" width="13"/>
    <col customWidth="1" max="7" min="7" width="14"/>
  </cols>
  <sheetData>
    <row r="1" spans="1:7">
      <c r="A1" s="1" t="s">
        <v>575</v>
      </c>
      <c r="B1" s="2" t="s">
        <v>348</v>
      </c>
      <c r="C1" s="2" t="s">
        <v>1</v>
      </c>
      <c r="E1" s="2" t="s">
        <v>399</v>
      </c>
    </row>
    <row r="2" spans="1:7">
      <c r="B2" s="2" t="s">
        <v>349</v>
      </c>
      <c r="C2" s="2" t="s">
        <v>127</v>
      </c>
      <c r="D2" s="2" t="s">
        <v>313</v>
      </c>
      <c r="E2" s="2" t="s">
        <v>127</v>
      </c>
      <c r="F2" s="2" t="s">
        <v>527</v>
      </c>
      <c r="G2" s="2" t="s">
        <v>528</v>
      </c>
    </row>
    <row r="3" spans="1:7">
      <c r="A3" s="3" t="s">
        <v>64</v>
      </c>
    </row>
    <row r="4" spans="1:7">
      <c r="A4" s="4" t="s">
        <v>576</v>
      </c>
      <c r="C4" s="5" t="n">
        <v>10952093</v>
      </c>
      <c r="D4" s="5" t="n">
        <v>3673933</v>
      </c>
      <c r="E4" s="5" t="n">
        <v>20000000</v>
      </c>
    </row>
    <row r="5" spans="1:7">
      <c r="A5" s="4" t="s">
        <v>380</v>
      </c>
      <c r="C5" s="6" t="n">
        <v>13900000</v>
      </c>
      <c r="D5" s="6" t="n">
        <v>6050000</v>
      </c>
    </row>
    <row r="6" spans="1:7">
      <c r="A6" s="4" t="s">
        <v>529</v>
      </c>
      <c r="F6" s="6" t="n">
        <v>300000</v>
      </c>
      <c r="G6" s="6" t="n">
        <v>200000</v>
      </c>
    </row>
    <row r="7" spans="1:7">
      <c r="A7" s="4" t="s">
        <v>356</v>
      </c>
    </row>
    <row r="8" spans="1:7">
      <c r="A8" s="3" t="s">
        <v>64</v>
      </c>
    </row>
    <row r="9" spans="1:7">
      <c r="A9" s="4" t="s">
        <v>576</v>
      </c>
      <c r="B9" s="5" t="n">
        <v>3200000</v>
      </c>
    </row>
    <row r="10" spans="1:7">
      <c r="A10" s="4" t="s">
        <v>380</v>
      </c>
      <c r="B10" s="6" t="n">
        <v>8900000</v>
      </c>
    </row>
    <row r="11" spans="1:7">
      <c r="A11" s="4" t="s">
        <v>577</v>
      </c>
    </row>
    <row r="12" spans="1:7">
      <c r="A12" s="3" t="s">
        <v>64</v>
      </c>
    </row>
    <row r="13" spans="1:7">
      <c r="A13" s="4" t="s">
        <v>529</v>
      </c>
      <c r="B13" s="6" t="n">
        <v>3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127</v>
      </c>
    </row>
    <row r="3" spans="1:2">
      <c r="A3" s="3" t="s">
        <v>64</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127</v>
      </c>
    </row>
    <row r="3" spans="1:2">
      <c r="A3" s="3" t="s">
        <v>6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127</v>
      </c>
    </row>
    <row r="3" spans="1:2">
      <c r="A3" s="3" t="s">
        <v>64</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00:59Z</dcterms:created>
  <dcterms:modified xmlns:dcterms="http://purl.org/dc/terms/" xmlns:xsi="http://www.w3.org/2001/XMLSchema-instance" xsi:type="dcterms:W3CDTF">2018-03-27T17:00:59Z</dcterms:modified>
</cp:coreProperties>
</file>